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Interest and Other Income"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Financing Arrangement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portable Segment Information"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erest and Other Income (Tabl"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Accounts Receivables (Tables)" sheetId="31" state="visible" r:id="rId31"/>
    <sheet xmlns:r="http://schemas.openxmlformats.org/officeDocument/2006/relationships" name="Property Plant and Equipment - "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Reportable Segment Information " sheetId="36" state="visible" r:id="rId36"/>
    <sheet xmlns:r="http://schemas.openxmlformats.org/officeDocument/2006/relationships" name="Stock Based Compensation (Table" sheetId="37" state="visible" r:id="rId37"/>
    <sheet xmlns:r="http://schemas.openxmlformats.org/officeDocument/2006/relationships" name="Accumulated Other Comprehens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Interest and Other Income (Deta" sheetId="44" state="visible" r:id="rId44"/>
    <sheet xmlns:r="http://schemas.openxmlformats.org/officeDocument/2006/relationships" name="Short-Term Investments (Details" sheetId="45" state="visible" r:id="rId45"/>
    <sheet xmlns:r="http://schemas.openxmlformats.org/officeDocument/2006/relationships" name="Short-Term Investment - Accumul" sheetId="46" state="visible" r:id="rId46"/>
    <sheet xmlns:r="http://schemas.openxmlformats.org/officeDocument/2006/relationships" name="Fair Value Measurements - Fair " sheetId="47" state="visible" r:id="rId47"/>
    <sheet xmlns:r="http://schemas.openxmlformats.org/officeDocument/2006/relationships" name="Fair Value Measurements - Level" sheetId="48" state="visible" r:id="rId48"/>
    <sheet xmlns:r="http://schemas.openxmlformats.org/officeDocument/2006/relationships" name="Accounts Receivables - Narrativ" sheetId="49" state="visible" r:id="rId49"/>
    <sheet xmlns:r="http://schemas.openxmlformats.org/officeDocument/2006/relationships" name="Accounts Receivables - Accounts" sheetId="50" state="visible" r:id="rId50"/>
    <sheet xmlns:r="http://schemas.openxmlformats.org/officeDocument/2006/relationships" name="Property and Equipment  (Detail" sheetId="51" state="visible" r:id="rId51"/>
    <sheet xmlns:r="http://schemas.openxmlformats.org/officeDocument/2006/relationships" name="Accrued Expenses (Details)" sheetId="52" state="visible" r:id="rId52"/>
    <sheet xmlns:r="http://schemas.openxmlformats.org/officeDocument/2006/relationships" name="Financing Arrangements (Details" sheetId="53" state="visible" r:id="rId53"/>
    <sheet xmlns:r="http://schemas.openxmlformats.org/officeDocument/2006/relationships" name="Stockholders' Equity (Details)" sheetId="54" state="visible" r:id="rId54"/>
    <sheet xmlns:r="http://schemas.openxmlformats.org/officeDocument/2006/relationships" name="Employee Benefit Plans - 401(k)" sheetId="55" state="visible" r:id="rId55"/>
    <sheet xmlns:r="http://schemas.openxmlformats.org/officeDocument/2006/relationships" name="Employee Benefit Plans - ESOP P" sheetId="56" state="visible" r:id="rId56"/>
    <sheet xmlns:r="http://schemas.openxmlformats.org/officeDocument/2006/relationships" name="Leases - Narrative (Details)" sheetId="57" state="visible" r:id="rId57"/>
    <sheet xmlns:r="http://schemas.openxmlformats.org/officeDocument/2006/relationships" name="Leases - Components of Lease Co" sheetId="58" state="visible" r:id="rId58"/>
    <sheet xmlns:r="http://schemas.openxmlformats.org/officeDocument/2006/relationships" name="Leases - Lessee, Operating Leas" sheetId="59" state="visible" r:id="rId59"/>
    <sheet xmlns:r="http://schemas.openxmlformats.org/officeDocument/2006/relationships" name="Income Taxes - Narrative (Detai" sheetId="60" state="visible" r:id="rId60"/>
    <sheet xmlns:r="http://schemas.openxmlformats.org/officeDocument/2006/relationships" name="Income Taxes - Unrecognized Tax" sheetId="61" state="visible" r:id="rId61"/>
    <sheet xmlns:r="http://schemas.openxmlformats.org/officeDocument/2006/relationships" name="Income Taxes - Provision for In" sheetId="62" state="visible" r:id="rId62"/>
    <sheet xmlns:r="http://schemas.openxmlformats.org/officeDocument/2006/relationships" name="Income Taxes - Deferred Tax Ass" sheetId="63" state="visible" r:id="rId63"/>
    <sheet xmlns:r="http://schemas.openxmlformats.org/officeDocument/2006/relationships" name="Income Taxes - Reconciliation o" sheetId="64" state="visible" r:id="rId64"/>
    <sheet xmlns:r="http://schemas.openxmlformats.org/officeDocument/2006/relationships" name="Reportable Segment Informatio_2" sheetId="65" state="visible" r:id="rId65"/>
    <sheet xmlns:r="http://schemas.openxmlformats.org/officeDocument/2006/relationships" name="Reportable Segment Informatio_3" sheetId="66" state="visible" r:id="rId66"/>
    <sheet xmlns:r="http://schemas.openxmlformats.org/officeDocument/2006/relationships" name="Stock Based Compensation - Narr" sheetId="67" state="visible" r:id="rId67"/>
    <sheet xmlns:r="http://schemas.openxmlformats.org/officeDocument/2006/relationships" name="Stock Based Compensation - Plan" sheetId="68" state="visible" r:id="rId68"/>
    <sheet xmlns:r="http://schemas.openxmlformats.org/officeDocument/2006/relationships" name="Stock Based Compensation - Sche"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Valuation and Qualifying Acco_2" sheetId="72" state="visible" r:id="rId72"/>
    <sheet xmlns:r="http://schemas.openxmlformats.org/officeDocument/2006/relationships" name="Insider Trading Arrangements (D"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6" customWidth="1" min="1" max="1"/>
    <col width="50" customWidth="1" min="2" max="2"/>
    <col width="14" customWidth="1" min="3" max="3"/>
  </cols>
  <sheetData>
    <row r="1">
      <c r="A1" s="1" t="inlineStr">
        <is>
          <t>Document and Entity Information - USD ($)</t>
        </is>
      </c>
      <c r="B1" s="2" t="inlineStr">
        <is>
          <t>12 Months Ended</t>
        </is>
      </c>
    </row>
    <row r="2">
      <c r="B2" s="2" t="inlineStr">
        <is>
          <t>Feb. 03, 2024</t>
        </is>
      </c>
      <c r="C2" s="2" t="inlineStr">
        <is>
          <t>Jul. 29, 2023</t>
        </is>
      </c>
    </row>
    <row r="3">
      <c r="A3" s="3" t="inlineStr">
        <is>
          <t>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Fiscal Period Focus</t>
        </is>
      </c>
      <c r="B6" s="4" t="inlineStr">
        <is>
          <t>FY</t>
        </is>
      </c>
      <c r="C6" s="4" t="inlineStr">
        <is>
          <t xml:space="preserve"> </t>
        </is>
      </c>
    </row>
    <row r="7">
      <c r="A7" s="4" t="inlineStr">
        <is>
          <t>Current Fiscal Year End Date</t>
        </is>
      </c>
      <c r="B7" s="4" t="inlineStr">
        <is>
          <t>--02-03</t>
        </is>
      </c>
      <c r="C7" s="4" t="inlineStr">
        <is>
          <t xml:space="preserve"> </t>
        </is>
      </c>
    </row>
    <row r="8">
      <c r="A8" s="4" t="inlineStr">
        <is>
          <t>Document Period End Date</t>
        </is>
      </c>
      <c r="B8" s="4" t="inlineStr">
        <is>
          <t>Feb.  03,  2024</t>
        </is>
      </c>
      <c r="C8" s="4" t="inlineStr">
        <is>
          <t xml:space="preserve"> </t>
        </is>
      </c>
    </row>
    <row r="9">
      <c r="A9" s="4" t="inlineStr">
        <is>
          <t>Document Fiscal Year Focus</t>
        </is>
      </c>
      <c r="B9" s="4" t="inlineStr">
        <is>
          <t>2023</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1-31340</t>
        </is>
      </c>
      <c r="C11" s="4" t="inlineStr">
        <is>
          <t xml:space="preserve"> </t>
        </is>
      </c>
    </row>
    <row r="12">
      <c r="A12" s="4" t="inlineStr">
        <is>
          <t>Entity Registrant Name</t>
        </is>
      </c>
      <c r="B12" s="4" t="inlineStr">
        <is>
          <t>The Cato Corporation</t>
        </is>
      </c>
      <c r="C12" s="4" t="inlineStr">
        <is>
          <t xml:space="preserve"> </t>
        </is>
      </c>
    </row>
    <row r="13">
      <c r="A13" s="4" t="inlineStr">
        <is>
          <t>Entity Incorporation State Country Code</t>
        </is>
      </c>
      <c r="B13" s="4" t="inlineStr">
        <is>
          <t>DE</t>
        </is>
      </c>
      <c r="C13" s="4" t="inlineStr">
        <is>
          <t xml:space="preserve"> </t>
        </is>
      </c>
    </row>
    <row r="14">
      <c r="A14" s="4" t="inlineStr">
        <is>
          <t>Entity Tax Identification Number</t>
        </is>
      </c>
      <c r="B14" s="4" t="inlineStr">
        <is>
          <t>56-0484485</t>
        </is>
      </c>
      <c r="C14" s="4" t="inlineStr">
        <is>
          <t xml:space="preserve"> </t>
        </is>
      </c>
    </row>
    <row r="15">
      <c r="A15" s="4" t="inlineStr">
        <is>
          <t>Entity Address Address Line 1</t>
        </is>
      </c>
      <c r="B15" s="4" t="inlineStr">
        <is>
          <t>8100 Denmark Road</t>
        </is>
      </c>
      <c r="C15" s="4" t="inlineStr">
        <is>
          <t xml:space="preserve"> </t>
        </is>
      </c>
    </row>
    <row r="16">
      <c r="A16" s="4" t="inlineStr">
        <is>
          <t>Entity Address City Or Town</t>
        </is>
      </c>
      <c r="B16" s="4" t="inlineStr">
        <is>
          <t>Charlotte</t>
        </is>
      </c>
      <c r="C16" s="4" t="inlineStr">
        <is>
          <t xml:space="preserve"> </t>
        </is>
      </c>
    </row>
    <row r="17">
      <c r="A17" s="4" t="inlineStr">
        <is>
          <t>Entity Address State Or Province</t>
        </is>
      </c>
      <c r="B17" s="4" t="inlineStr">
        <is>
          <t>NC</t>
        </is>
      </c>
      <c r="C17" s="4" t="inlineStr">
        <is>
          <t xml:space="preserve"> </t>
        </is>
      </c>
    </row>
    <row r="18">
      <c r="A18" s="4" t="inlineStr">
        <is>
          <t>Entity Address Postal Zip Code</t>
        </is>
      </c>
      <c r="B18" s="4" t="inlineStr">
        <is>
          <t>28273-5975</t>
        </is>
      </c>
      <c r="C18" s="4" t="inlineStr">
        <is>
          <t xml:space="preserve"> </t>
        </is>
      </c>
    </row>
    <row r="19">
      <c r="A19" s="4" t="inlineStr">
        <is>
          <t>City Area Code</t>
        </is>
      </c>
      <c r="B19" s="4" t="inlineStr">
        <is>
          <t>704</t>
        </is>
      </c>
      <c r="C19" s="4" t="inlineStr">
        <is>
          <t xml:space="preserve"> </t>
        </is>
      </c>
    </row>
    <row r="20">
      <c r="A20" s="4" t="inlineStr">
        <is>
          <t>Local Phone Number</t>
        </is>
      </c>
      <c r="B20" s="4" t="inlineStr">
        <is>
          <t>554-8510</t>
        </is>
      </c>
      <c r="C20" s="4" t="inlineStr">
        <is>
          <t xml:space="preserve"> </t>
        </is>
      </c>
    </row>
    <row r="21">
      <c r="A21" s="4" t="inlineStr">
        <is>
          <t>Security12bTitle</t>
        </is>
      </c>
      <c r="B21" s="4" t="inlineStr">
        <is>
          <t>Class A - Common Stock, par value $.033 per share</t>
        </is>
      </c>
      <c r="C21" s="4" t="inlineStr">
        <is>
          <t xml:space="preserve"> </t>
        </is>
      </c>
    </row>
    <row r="22">
      <c r="A22" s="4" t="inlineStr">
        <is>
          <t>Trading Symbol</t>
        </is>
      </c>
      <c r="B22" s="4" t="inlineStr">
        <is>
          <t>CATO</t>
        </is>
      </c>
      <c r="C22" s="4" t="inlineStr">
        <is>
          <t xml:space="preserve"> </t>
        </is>
      </c>
    </row>
    <row r="23">
      <c r="A23" s="4" t="inlineStr">
        <is>
          <t>Security Exchange Name</t>
        </is>
      </c>
      <c r="B23" s="4" t="inlineStr">
        <is>
          <t>NYSE</t>
        </is>
      </c>
      <c r="C23" s="4" t="inlineStr">
        <is>
          <t xml:space="preserve"> </t>
        </is>
      </c>
    </row>
    <row r="24">
      <c r="A24" s="4" t="inlineStr">
        <is>
          <t>Entity Well 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ICFR Auditor Attestation Flag</t>
        </is>
      </c>
      <c r="B31" s="4" t="inlineStr">
        <is>
          <t>true</t>
        </is>
      </c>
      <c r="C31" s="4" t="inlineStr">
        <is>
          <t xml:space="preserve"> </t>
        </is>
      </c>
    </row>
    <row r="32">
      <c r="A32" s="4" t="inlineStr">
        <is>
          <t>Document Fin Stmt Error Correc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146852671</v>
      </c>
    </row>
    <row r="35">
      <c r="A35" s="3" t="inlineStr">
        <is>
          <t>Class of Stock [Line Items]</t>
        </is>
      </c>
      <c r="B35" s="4" t="inlineStr">
        <is>
          <t xml:space="preserve"> </t>
        </is>
      </c>
      <c r="C35" s="4" t="inlineStr">
        <is>
          <t xml:space="preserve"> </t>
        </is>
      </c>
    </row>
    <row r="36">
      <c r="A36" s="4" t="inlineStr">
        <is>
          <t>Documents Incorporated By Reference [Text Block]</t>
        </is>
      </c>
      <c r="B36" s="4" t="inlineStr">
        <is>
          <t xml:space="preserve">DOCUMENTS INCORPORATED BY REFERENCE </t>
        </is>
      </c>
      <c r="C36" s="4" t="inlineStr">
        <is>
          <t xml:space="preserve"> </t>
        </is>
      </c>
    </row>
    <row r="37">
      <c r="A37" s="4" t="inlineStr">
        <is>
          <t>Amendment Flag</t>
        </is>
      </c>
      <c r="B37" s="4" t="inlineStr">
        <is>
          <t>false</t>
        </is>
      </c>
      <c r="C37" s="4" t="inlineStr">
        <is>
          <t xml:space="preserve"> </t>
        </is>
      </c>
    </row>
    <row r="38">
      <c r="A38" s="4" t="inlineStr">
        <is>
          <t>Entity Central Index Key</t>
        </is>
      </c>
      <c r="B38" s="4" t="inlineStr">
        <is>
          <t>0000018255</t>
        </is>
      </c>
      <c r="C38" s="4" t="inlineStr">
        <is>
          <t xml:space="preserve"> </t>
        </is>
      </c>
    </row>
    <row r="39">
      <c r="A39" s="4" t="inlineStr">
        <is>
          <t>Auditor Firm ID</t>
        </is>
      </c>
      <c r="B39" s="4" t="inlineStr">
        <is>
          <t>238</t>
        </is>
      </c>
      <c r="C39" s="4" t="inlineStr">
        <is>
          <t xml:space="preserve"> </t>
        </is>
      </c>
    </row>
    <row r="40">
      <c r="A40" s="4" t="inlineStr">
        <is>
          <t>Auditor name</t>
        </is>
      </c>
      <c r="B40" s="4" t="inlineStr">
        <is>
          <t>PricewaterhouseCoopers LLP</t>
        </is>
      </c>
      <c r="C40" s="4" t="inlineStr">
        <is>
          <t xml:space="preserve"> </t>
        </is>
      </c>
    </row>
    <row r="41">
      <c r="A41" s="4" t="inlineStr">
        <is>
          <t>Auditor location</t>
        </is>
      </c>
      <c r="B41" s="4" t="inlineStr">
        <is>
          <t>Charlotte, North Carolina</t>
        </is>
      </c>
      <c r="C41" s="4" t="inlineStr">
        <is>
          <t xml:space="preserve"> </t>
        </is>
      </c>
    </row>
    <row r="42">
      <c r="A42" s="4" t="inlineStr">
        <is>
          <t>Common Class A [Member]</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Entity Common Stock, Shares Outstanding (actual number)</t>
        </is>
      </c>
      <c r="B44" s="6" t="n">
        <v>18802742</v>
      </c>
      <c r="C44" s="4" t="inlineStr">
        <is>
          <t xml:space="preserve"> </t>
        </is>
      </c>
    </row>
    <row r="45">
      <c r="A45" s="4" t="inlineStr">
        <is>
          <t>Common Class B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Entity Common Stock, Shares Outstanding (actual number)</t>
        </is>
      </c>
      <c r="B47" s="6" t="n">
        <v>1763652</v>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t>
        </is>
      </c>
      <c r="B1" s="2" t="inlineStr">
        <is>
          <t>12 Months Ended</t>
        </is>
      </c>
    </row>
    <row r="2">
      <c r="B2" s="2" t="inlineStr">
        <is>
          <t>Feb. 03, 2024</t>
        </is>
      </c>
    </row>
    <row r="3">
      <c r="A3" s="3" t="inlineStr">
        <is>
          <t>Interests and Other Income [Abstract]</t>
        </is>
      </c>
      <c r="B3" s="4" t="inlineStr">
        <is>
          <t xml:space="preserve"> </t>
        </is>
      </c>
    </row>
    <row r="4">
      <c r="A4" s="4" t="inlineStr">
        <is>
          <t>Interest and Other Income</t>
        </is>
      </c>
      <c r="B4" s="4" t="inlineStr">
        <is>
          <t xml:space="preserve"> 2. The components of Interest and other income are shown below (in thousands): Fiscal Year Ended February 3, 2024 January 28, 2023 January 29, 2022 Dividend income $ (78) $ (47) $ (76) Interest income (3,919) (1,876) (1,321) State recovery grant - (1,431) - Insurance proceeds - (1,683) - Miscellaneous income (1,079) (896) (580) Net loss (gain) on investment sales (25) 31 (164) Interest and other income $ (5,101) $ (5,902) $ (2,141) In 1.4 Recovery economic $ 1.7 in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Feb. 03, 2024</t>
        </is>
      </c>
    </row>
    <row r="3">
      <c r="A3" s="3" t="inlineStr">
        <is>
          <t>Short-Term Investments [Abstract]</t>
        </is>
      </c>
      <c r="B3" s="4" t="inlineStr">
        <is>
          <t xml:space="preserve"> </t>
        </is>
      </c>
    </row>
    <row r="4">
      <c r="A4" s="4" t="inlineStr">
        <is>
          <t>Short-Term Investments</t>
        </is>
      </c>
      <c r="B4" s="4" t="inlineStr">
        <is>
          <t>3. governmental debt sale as they are highly liquid and are recorded on the Consolidated Balance Sheets at estimated fair value, with income. February 3, 2024 and January 28, 2023 (in thousands): ` February 3, 2024 January 28, 2023 Debt securities Debt securities issued by the U.S issued by the U.S Government, its various Government, its various States, municipalities Corporate States, municipalities Corporate and agencies debt and agencies debt of each securities Total of each securities Total Cost basis $ 30,989 $ 48,320 $ 79,309 $ 51,372 $ 59,541 $ 110,913 Unrealized gains - 38 38 - - - Unrealized (loss) (335) - (335) (1,020) (1,241) (2,261) Estimated fair value $ 30,654 $ 48,358 $ 79,012 $ 50,352 $ 58,300 $ 108,652 Accumulated accumulated losses accumulated unrealized (in thousands): ` February 3, 2024 January 28, 2023 Deferred Unrealized Deferred Unrealized Unrealized Tax Benefit/ Net Gain/ Unrealized Tax Benefit/ Net Gain/ Security Type Gain/(Loss) (Expense) (Loss) Gain/(Loss) (Expense) (Loss) Short-Term Investments $ (297) $ 68 $ (229) $ (2,261) $ 521 $ (1,740) Equity Investments 811 (187) 624 652 (150) 502 Total $ 514 $ (119) $ 395 $ (1,609) $ 371 $ (1,2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Measurements [Abstract]</t>
        </is>
      </c>
      <c r="B3" s="4" t="inlineStr">
        <is>
          <t xml:space="preserve"> </t>
        </is>
      </c>
    </row>
    <row r="4">
      <c r="A4" s="4" t="inlineStr">
        <is>
          <t>Fair Value Measurements</t>
        </is>
      </c>
      <c r="B4" s="4" t="inlineStr">
        <is>
          <t>4. at fair value as of February 3, 2024 and January 28, 2023 (in thousands): ` Prices in Active Significant Markets for Other Significant Identical Observable Unobservable February 3, 2024 Assets Inputs Inputs Description Level 1 Level 2 Level 3 Assets: $ 12,540 $ - $ 12,540 $ - 45,400 - 45,400 - 18,114 - 18,114 - 8,586 - - 8,586 2,958 - 2,958 - 1,084 1,084 - - Total Assets $ 88,682 $ 1,084 $ 79,012 $ 8,586 Liabilities: $ (8,654) $ - $ - $ (8,654) Total Liabilities $ (8,654) $ - $ - $ (8,654)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 (8,903) $ - $ - $ (8,903) Total Liabilities $ (8,903) $ - $ - $ (8,903) The following tables summarize measured using Level 3 inputs for the January 28, 2023 ` Fair Value Measurements Using Significant Unobservable Asset Inputs (Level 3) Cash Surrender Value Beginning Balance at January 28, 2023 $ 9,274 (1,168) 480 Ending Balance at February 3, 2024 $ 8,586 Fair Value Measurements Using Significant Unobservable Liability Inputs (Level 3) Deferred Compensation Beginning Balance at January 28, 2023 $ (8,903) 1,119 (292) (578) Ending Balance at February 3, 2024 $ (8,654) Fair Value Measurements Using Significant Unobservable Asset Inputs (Level 3) Cash Surrender Value Beginning Balance at January 29, 2022 $ 11,472 (1,718) (480) Ending Balance at January 28, 2023 $ 9,274 Fair Value Measurements Using Significant Unobservable Liability Inputs (Level 3) Deferred Compensation Beginning Balance at January 29, 2022 $ (10,020) 1,142 (379) 354 Ending Balance at January 28, 2023 $ (8,903) The governmental debt securities held in managed accounts 3, 2024. The state, which seven days range from four days Short-term Sheets. Accumulated other comprehensive income. The asset-backed securities are bonds and bank pools companies. receivables Capital One, and Discover. 1.1 0.9 respectively, Consolidated Balance Sheets. investment securities include corporate and municipal bonds for which quoted prices may active exchanges for identical instruments. by management with the assistance of a third-party pricing service. identical assets are information characteristics, among other factors. policies are valued based on the cash surrender value of the insurance contract, which is determined based on classified insurance underlying Consolidated Balance Sheets. These money market funds that are observable and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t>
        </is>
      </c>
      <c r="B1" s="2" t="inlineStr">
        <is>
          <t>12 Months Ended</t>
        </is>
      </c>
    </row>
    <row r="2">
      <c r="B2" s="2" t="inlineStr">
        <is>
          <t>Feb. 03, 2024</t>
        </is>
      </c>
    </row>
    <row r="3">
      <c r="A3" s="3" t="inlineStr">
        <is>
          <t>Accounts Receivable Disclosure [Abstract]</t>
        </is>
      </c>
      <c r="B3" s="4" t="inlineStr">
        <is>
          <t xml:space="preserve"> </t>
        </is>
      </c>
    </row>
    <row r="4">
      <c r="A4" s="4" t="inlineStr">
        <is>
          <t>Accounts Receivable</t>
        </is>
      </c>
      <c r="B4" s="4" t="inlineStr">
        <is>
          <t xml:space="preserve"> 5. Accounts Receivable: Accounts receivable consist of the following (in thousands): February 3, 2024 January 28, 2023 Customer accounts — principally deferred payment accounts $ 11,614 $ 11,313 Income tax receivable 6,285 6,442 Miscellaneous receivables 7,171 3,991 Bank card receivables 5,386 5,512 Total 30,456 27,258 Less allowance for customer credit losses 705 761 Accounts receivable — net $ 29,751 $ 26,497 Finance charge 2,640,000 , $ 2,243,000 2,066,000 years ended February 3, 2024, January 28, 2023 2022, $ 554,000 , 280,000 429,000 January classified Consolidated Statements of Income (Loss) and Comprehensive Income 3.2 Company’s corporate jet, which had sustained damage at the end of the second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Feb. 03, 2024</t>
        </is>
      </c>
    </row>
    <row r="3">
      <c r="A3" s="3" t="inlineStr">
        <is>
          <t>Property and Equipment [Abstract]</t>
        </is>
      </c>
      <c r="B3" s="4" t="inlineStr">
        <is>
          <t xml:space="preserve"> </t>
        </is>
      </c>
    </row>
    <row r="4">
      <c r="A4" s="4" t="inlineStr">
        <is>
          <t>Property and Equipment</t>
        </is>
      </c>
      <c r="B4" s="4" t="inlineStr">
        <is>
          <t xml:space="preserve"> 6. Property and Equipment: Property and equipment consist of the following (in thousands): February 3, 2024 January 28, 2023 Land and improvements $ 13,755 $ 13,595 Buildings 35,756 35,537 Leasehold improvements 74,782 77,609 Fixtures and equipment 155,357 174,640 Information technology equipment and software 39,904 38,202 Construction in progress 18,034 12,989 Total 337,588 352,572 Less accumulated depreciation 273,566 282,190 Property and equipment — net $ 64,022 $ 70,382 distribution center improvements and investments in new techn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Feb. 03, 2024</t>
        </is>
      </c>
    </row>
    <row r="3">
      <c r="A3" s="3" t="inlineStr">
        <is>
          <t>Accrued Expenses [Abstract]</t>
        </is>
      </c>
      <c r="B3" s="4" t="inlineStr">
        <is>
          <t xml:space="preserve"> </t>
        </is>
      </c>
    </row>
    <row r="4">
      <c r="A4" s="4" t="inlineStr">
        <is>
          <t>Accrued Expenses</t>
        </is>
      </c>
      <c r="B4" s="4" t="inlineStr">
        <is>
          <t xml:space="preserve"> 7. Accrued Expenses: Accrued expenses consist of the following (in thousands): February 3, 2024 January 28, 2023 Accrued employment and related items $ 4,736 $ 7,377 Property and other taxes 13,544 16,546 Accrued self-insurance 9,500 7,968 Fixed assets 942 685 Other 8,682 8,762 Total $ 37,404 $ 41,3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12 Months Ended</t>
        </is>
      </c>
    </row>
    <row r="2">
      <c r="B2" s="2" t="inlineStr">
        <is>
          <t>Feb. 03, 2024</t>
        </is>
      </c>
    </row>
    <row r="3">
      <c r="A3" s="3" t="inlineStr">
        <is>
          <t>Financing Arrangements [Abstract]</t>
        </is>
      </c>
      <c r="B3" s="4" t="inlineStr">
        <is>
          <t xml:space="preserve"> </t>
        </is>
      </c>
    </row>
    <row r="4">
      <c r="A4" s="4" t="inlineStr">
        <is>
          <t>Financing Arrangements</t>
        </is>
      </c>
      <c r="B4" s="4" t="inlineStr">
        <is>
          <t>8. for 35.0 purchase various August calculating receivables Company further coverage compliance no borrowings outstanding, no r any credit facility weighted zero no outstanding. no 3, 2024 or at January 28,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Feb. 03, 2024</t>
        </is>
      </c>
    </row>
    <row r="3">
      <c r="A3" s="3" t="inlineStr">
        <is>
          <t>Stockholders' Equity [Abstract]</t>
        </is>
      </c>
      <c r="B3" s="4" t="inlineStr">
        <is>
          <t xml:space="preserve"> </t>
        </is>
      </c>
    </row>
    <row r="4">
      <c r="A4" s="4" t="inlineStr">
        <is>
          <t>Stockholders' Equity</t>
        </is>
      </c>
      <c r="B4" s="4" t="inlineStr">
        <is>
          <t>9. one vote per share , Class B Common Stock are entitled ten votes per share . Each share of converted at any time into one share of Class A Common Stock . Subject to the rights of the holders of any shares of winding distribution of $ 1.00 Stock cannot be Stock. transferred holders them and the these transferred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Feb. 03, 2024</t>
        </is>
      </c>
    </row>
    <row r="3">
      <c r="A3" s="3" t="inlineStr">
        <is>
          <t>Employee Benefit Plans [Abstract]</t>
        </is>
      </c>
      <c r="B3" s="4" t="inlineStr">
        <is>
          <t xml:space="preserve"> </t>
        </is>
      </c>
    </row>
    <row r="4">
      <c r="A4" s="4" t="inlineStr">
        <is>
          <t>Employee Benefit Plans</t>
        </is>
      </c>
      <c r="B4" s="4" t="inlineStr">
        <is>
          <t xml:space="preserve">10. associates The 401(k) plan allows participants to contribute up to 75% of their annual compensation up to the maximum elective deferral, designated by the Internal Revenue Service. administrative expenses. The 2022 were approximately $ 1,099,000 , $ 1,184,000 1,210,000 , respectively. The Company has a trusteed, non-contributory Employee Stock Ownership Plan (“ESOP”), which covers substantially all associates who meet minimum age and service requirements. Company’s discretionary Board of Directors and can be loss February 32,510 29,430,000 January 28, 2023 and January 29, 2022, respectively. large are less developing its trend is not indicative of future trends, then the Company may be required to record a period recorded. The Company funds healthcare contribu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11. Leases: The Company determines whether an leases for one year 10 years , some of which include options to up to five years , and some of which within one year . determining lease agreements do not contain any material residual value guarantees or material incremental determining the present value of lease payments. ` Fiscal Year Ended February 3, 2024 January 28, 2023 Operating lease cost (a) $ 70,363 $ 71,513 Variable $ 2,646 $ 3,127 (a) Includes right-of-use asset amortization of ($ 1.3 ) million and ($ 1.7 ) million for the twelve months ended February 3, 2024 and January 28, 2023, respectively. (b) Primarily relates to monthly percentage rent for stores not presented on the balance sheet. Supplemental cash flow are as follows (in thousands): Operating cash flow information: Fiscal Year Ended February 3, 2024 January 28, 2023 Cash paid for amounts included in the measurement of lease liabilities $ 65,872 $ 67,194 Non-cash activity: Right-of-use assets obtained in exchange for lease obligations, net of rent violations $ 44,284 $ 57,628 Weighted-average follows: ` As of February 3, 2024 January 28, 2023 Weighted-average remaining lease term 2.3 2.5 Weighted-average discount rate 4.58% 3.13% Maturities thousands): Fiscal Year 2024 $ 66,868 2025 45,125 2026 29,070 2027 16,517 2028 7,716 Thereafter 690 Total lease payments 165,986 Less: Imputed interest 12,865 Present value of lease liabilities $ 153,1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Feb. 03, 2024</t>
        </is>
      </c>
      <c r="C2" s="2" t="inlineStr">
        <is>
          <t>Jan. 28, 2023</t>
        </is>
      </c>
      <c r="D2" s="2" t="inlineStr">
        <is>
          <t>Jan. 29, 2022</t>
        </is>
      </c>
    </row>
    <row r="3">
      <c r="A3" s="3" t="inlineStr">
        <is>
          <t>Revenues</t>
        </is>
      </c>
      <c r="B3" s="4" t="inlineStr">
        <is>
          <t xml:space="preserve"> </t>
        </is>
      </c>
      <c r="C3" s="4" t="inlineStr">
        <is>
          <t xml:space="preserve"> </t>
        </is>
      </c>
      <c r="D3" s="4" t="inlineStr">
        <is>
          <t xml:space="preserve"> </t>
        </is>
      </c>
    </row>
    <row r="4">
      <c r="A4" s="4" t="inlineStr">
        <is>
          <t>Retail sales</t>
        </is>
      </c>
      <c r="B4" s="5" t="n">
        <v>700318</v>
      </c>
      <c r="C4" s="5" t="n">
        <v>752370</v>
      </c>
      <c r="D4" s="5" t="n">
        <v>761358</v>
      </c>
    </row>
    <row r="5">
      <c r="A5" s="4" t="inlineStr">
        <is>
          <t>Other revenue (principally finance charges, late fees and layaway charges)</t>
        </is>
      </c>
      <c r="B5" s="6" t="n">
        <v>7741</v>
      </c>
      <c r="C5" s="6" t="n">
        <v>6890</v>
      </c>
      <c r="D5" s="6" t="n">
        <v>7913</v>
      </c>
    </row>
    <row r="6">
      <c r="A6" s="4" t="inlineStr">
        <is>
          <t>Total revenues</t>
        </is>
      </c>
      <c r="B6" s="6" t="n">
        <v>708059</v>
      </c>
      <c r="C6" s="6" t="n">
        <v>759260</v>
      </c>
      <c r="D6" s="6" t="n">
        <v>769271</v>
      </c>
    </row>
    <row r="7">
      <c r="A7" s="3" t="inlineStr">
        <is>
          <t>COSTS AND EXPENSES, NET</t>
        </is>
      </c>
      <c r="B7" s="4" t="inlineStr">
        <is>
          <t xml:space="preserve"> </t>
        </is>
      </c>
      <c r="C7" s="4" t="inlineStr">
        <is>
          <t xml:space="preserve"> </t>
        </is>
      </c>
      <c r="D7" s="4" t="inlineStr">
        <is>
          <t xml:space="preserve"> </t>
        </is>
      </c>
    </row>
    <row r="8">
      <c r="A8" s="4" t="inlineStr">
        <is>
          <t>Cost of goods sold (exclusive of depreciation shown below)</t>
        </is>
      </c>
      <c r="B8" s="6" t="n">
        <v>464313</v>
      </c>
      <c r="C8" s="6" t="n">
        <v>509664</v>
      </c>
      <c r="D8" s="6" t="n">
        <v>453065</v>
      </c>
    </row>
    <row r="9">
      <c r="A9" s="4" t="inlineStr">
        <is>
          <t>Selling, general and administrative (exclusive of depreciation shown below)</t>
        </is>
      </c>
      <c r="B9" s="6" t="n">
        <v>252742</v>
      </c>
      <c r="C9" s="6" t="n">
        <v>242561</v>
      </c>
      <c r="D9" s="6" t="n">
        <v>266954</v>
      </c>
    </row>
    <row r="10">
      <c r="A10" s="4" t="inlineStr">
        <is>
          <t>Depreciation</t>
        </is>
      </c>
      <c r="B10" s="6" t="n">
        <v>9871</v>
      </c>
      <c r="C10" s="6" t="n">
        <v>11080</v>
      </c>
      <c r="D10" s="6" t="n">
        <v>12356</v>
      </c>
    </row>
    <row r="11">
      <c r="A11" s="4" t="inlineStr">
        <is>
          <t>Interest expense</t>
        </is>
      </c>
      <c r="B11" s="6" t="n">
        <v>35</v>
      </c>
      <c r="C11" s="6" t="n">
        <v>87</v>
      </c>
      <c r="D11" s="6" t="n">
        <v>72</v>
      </c>
    </row>
    <row r="12">
      <c r="A12" s="4" t="inlineStr">
        <is>
          <t>Interest and other income</t>
        </is>
      </c>
      <c r="B12" s="6" t="n">
        <v>-5101</v>
      </c>
      <c r="C12" s="6" t="n">
        <v>-5902</v>
      </c>
      <c r="D12" s="6" t="n">
        <v>-2141</v>
      </c>
    </row>
    <row r="13">
      <c r="A13" s="4" t="inlineStr">
        <is>
          <t>Cost and expenses, net</t>
        </is>
      </c>
      <c r="B13" s="6" t="n">
        <v>721860</v>
      </c>
      <c r="C13" s="6" t="n">
        <v>757490</v>
      </c>
      <c r="D13" s="6" t="n">
        <v>730306</v>
      </c>
    </row>
    <row r="14">
      <c r="A14" s="4" t="inlineStr">
        <is>
          <t>Income (loss) before income taxes</t>
        </is>
      </c>
      <c r="B14" s="6" t="n">
        <v>-13801</v>
      </c>
      <c r="C14" s="6" t="n">
        <v>1770</v>
      </c>
      <c r="D14" s="6" t="n">
        <v>38965</v>
      </c>
    </row>
    <row r="15">
      <c r="A15" s="4" t="inlineStr">
        <is>
          <t>Income tax expense</t>
        </is>
      </c>
      <c r="B15" s="6" t="n">
        <v>10140</v>
      </c>
      <c r="C15" s="6" t="n">
        <v>1741</v>
      </c>
      <c r="D15" s="6" t="n">
        <v>2121</v>
      </c>
    </row>
    <row r="16">
      <c r="A16" s="4" t="inlineStr">
        <is>
          <t>Net income (loss)</t>
        </is>
      </c>
      <c r="B16" s="5" t="n">
        <v>-23941</v>
      </c>
      <c r="C16" s="5" t="n">
        <v>29</v>
      </c>
      <c r="D16" s="5" t="n">
        <v>36844</v>
      </c>
    </row>
    <row r="17">
      <c r="A17" s="4" t="inlineStr">
        <is>
          <t>Basic earnings (loss) per share</t>
        </is>
      </c>
      <c r="B17" s="7" t="n">
        <v>-1.17</v>
      </c>
      <c r="C17" s="5" t="n">
        <v>0</v>
      </c>
      <c r="D17" s="7" t="n">
        <v>1.65</v>
      </c>
    </row>
    <row r="18">
      <c r="A18" s="4" t="inlineStr">
        <is>
          <t>Diluted earnings (loss) per share</t>
        </is>
      </c>
      <c r="B18" s="8" t="n">
        <v>-1.17</v>
      </c>
      <c r="C18" s="6" t="n">
        <v>0</v>
      </c>
      <c r="D18" s="8" t="n">
        <v>1.65</v>
      </c>
    </row>
    <row r="19">
      <c r="A19" s="4" t="inlineStr">
        <is>
          <t>Dividends per share</t>
        </is>
      </c>
      <c r="B19" s="7" t="n">
        <v>0.68</v>
      </c>
      <c r="C19" s="7" t="n">
        <v>0.68</v>
      </c>
      <c r="D19" s="7" t="n">
        <v>0.45</v>
      </c>
    </row>
    <row r="20">
      <c r="A20" s="3" t="inlineStr">
        <is>
          <t>Comprehensive income</t>
        </is>
      </c>
      <c r="B20" s="4" t="inlineStr">
        <is>
          <t xml:space="preserve"> </t>
        </is>
      </c>
      <c r="C20" s="4" t="inlineStr">
        <is>
          <t xml:space="preserve"> </t>
        </is>
      </c>
      <c r="D20" s="4" t="inlineStr">
        <is>
          <t xml:space="preserve"> </t>
        </is>
      </c>
    </row>
    <row r="21">
      <c r="A21" s="4" t="inlineStr">
        <is>
          <t>Net income (loss)</t>
        </is>
      </c>
      <c r="B21" s="5" t="n">
        <v>-23941</v>
      </c>
      <c r="C21" s="5" t="n">
        <v>29</v>
      </c>
      <c r="D21" s="5" t="n">
        <v>36844</v>
      </c>
    </row>
    <row r="22">
      <c r="A22" s="4" t="inlineStr">
        <is>
          <t>Unrealized gain (loss) on available-for-sale securities, net of deferred income taxes of $489, ($287), and ($433) for fiscal 2023, 2022 and 2021, respectively</t>
        </is>
      </c>
      <c r="B22" s="6" t="n">
        <v>1633</v>
      </c>
      <c r="C22" s="6" t="n">
        <v>-958</v>
      </c>
      <c r="D22" s="6" t="n">
        <v>-1435</v>
      </c>
    </row>
    <row r="23">
      <c r="A23" s="4" t="inlineStr">
        <is>
          <t>Comprehensive income (loss)</t>
        </is>
      </c>
      <c r="B23" s="5" t="n">
        <v>-22308</v>
      </c>
      <c r="C23" s="5" t="n">
        <v>-929</v>
      </c>
      <c r="D23" s="5" t="n">
        <v>354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Feb. 03, 2024</t>
        </is>
      </c>
    </row>
    <row r="3">
      <c r="A3" s="3" t="inlineStr">
        <is>
          <t>Income Taxes [Abstract]</t>
        </is>
      </c>
      <c r="B3" s="4" t="inlineStr">
        <is>
          <t xml:space="preserve"> </t>
        </is>
      </c>
    </row>
    <row r="4">
      <c r="A4" s="4" t="inlineStr">
        <is>
          <t>Income Taxes</t>
        </is>
      </c>
      <c r="B4" s="4" t="inlineStr">
        <is>
          <t xml:space="preserve">12. liabilities, are established in accordance are The 2024, 3.9 approximately 5.0 Company had approximately $ 1.8 2.0 2.0 related respectively. positions 393,000 , 517,000 $ 452,000 Income (Loss) for the years ended February 3, 2024, January 28, 2023 The state months, examinations which a range cannot be determined. (in thousands): ` February 3, 2024 January 28, 2023 January 29, 2022 Fiscal Year Balances, beginning $ 4,886 $ 5,286 $ 5,946 76 431 1,312 - 137 680 Reduction for tax positions of prior years for: (1,065) (968) (2,652) Balances, ending $ 3,897 $ 4,886 $ 5,286 The provision for income taxes consists of ` February 3, 2024 January 28, 2023 January 29, 2022 Fiscal Year Current income taxes: $ (148) $ (817) $ 2,532 (334) (231) 802 1,898 2,403 1,984 1,416 1,355 5,318 Deferred income taxes: 6,613 200 (2,558) 2,093 186 (639) 18 - - 8,724 386 (3,197) Total income tax expense $ 10,140 $ 1,741 $ 2,121 Significant January 28, 2023 are as follows ` February 3, 2024 January 28, 2023 Deferred tax assets: Allowance for customer credit losses $ 150 $ 162 Inventory valuation 1,076 1,042 Non-deductible accrued liabilities 1,367 1,435 Other taxes 862 875 Federal benefit of uncertain tax positions 712 851 Equity compensation expense 2,975 2,892 Federal tax credits 379 - Net operating losses 7,854 5,567 Charitable contribution carryover 265 216 State tax credits - 340 Lease liabilities 34,810 40,090 Property and equipment 3,885 3,400 Amortization 1,401 - Other 2,150 2,822 Total deferred 57,886 59,692 Valuation (17,998) (5,058) Total deferred 39,888 54,634 Deferred tax liabilities: Right-of-Use assets 39,721 44,732 Accrued self-insurance reserves 167 689 Total deferred 39,888 45,421 Net deferred tax assets $ - $ 9,213 The changes in the valuation allowance are presented below: February 3, 2024 January 28, 2023 Valuation $ (5,058) $ (4,473) (12,940) (585) Valuation $ (17,998) $ (5,058) The Company had $ 0.3 during fiscal 2023. The Company had previously 0.3 6.8 operating 0.3 Company assessed the likelihood that deferred tax other deferred tax concluded that it is more likely than not the Company will not be able to 6.8 0.3 of the allowance for the same amount. 11.0 federal net deferred tax liabilities. loss liabilities will be the 1.1 0.4 credit carryforwards and $ 9.5 The net change in the 12.9 recording a valuation allowance of $ 11.0 operating loss liabilities allowance for the year ended January 28, 2023 undistributed distributions 100 % withholding zero considered approximately $ 27.4 The reconciliation of the Company’s effective ` February 3, 2024 January 28, 2023 January 29, 2022 Fiscal Year Federal income tax rate 21.0 % 21.0 % 21.0 % State income taxes 4.5 (36.4) 2.7 CARES ACT - Carryback differential - - (5.8) Global intangible low-taxed income (33.4) 333.0 6.7 Foreign tax credit 0.3 (11.2) (4.3) Foreign rate differential 7.8 (74.4) (2.8) Offshore claim 15.2 (141.2) (5.5) Limitation on officer compensation (3.1) 27.2 1.9 Work opportunity credit 1.5 (63.7) (1.8) Addback on wage related credits (0.3) 13.4 0.4 Tax exempt interest 0.5 (14.4) - Insurance - (8.1) (1.0) Charitable contribution of inventory (0.6) - (1.1) Uncertain tax positions 7.4 (18.7) (3.5) Deferred rate change - 1.1 0.1 Valuation (96.0) 70.9 (2.1) Other 1.7 (0.1) 0.5 Effective income tax rate (73.5) % 98.4 % 5.4 % The ended February 3, 2024 and the recorded carryforwards, other credit carryforwards and all other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t>
        </is>
      </c>
      <c r="B1" s="2" t="inlineStr">
        <is>
          <t>12 Months Ended</t>
        </is>
      </c>
    </row>
    <row r="2">
      <c r="B2" s="2" t="inlineStr">
        <is>
          <t>Feb. 03, 2024</t>
        </is>
      </c>
    </row>
    <row r="3">
      <c r="A3" s="3" t="inlineStr">
        <is>
          <t>Reportable Segment Information [Abstract]</t>
        </is>
      </c>
      <c r="B3" s="4" t="inlineStr">
        <is>
          <t xml:space="preserve"> </t>
        </is>
      </c>
    </row>
    <row r="4">
      <c r="A4" s="4" t="inlineStr">
        <is>
          <t>Reportable Segment Information</t>
        </is>
      </c>
      <c r="B4" s="4" t="inlineStr">
        <is>
          <t xml:space="preserve"> 13. The four Segment , Company two operating segments, including e-commerce, based on states that two or more operating segments may be aggregated into a single reportable segment if aggregation is consistent with the objective economic characteristics, products, production processes, customers The financial and they operating production processes. in a similar manner through a similar The Company offers its own credit and collection efforts are performed by a The following schedule summarizes certain segment ` Fiscal 2023 Retail Credit Total Revenues $ 705,419 $ 2,640 $ 708,059 Depreciation 9,869 2 9,871 Interest and other income 5,101 - 5,101 Income (loss) before taxes (14,746) 945 (13,801) Capital expenditures 12,532 - 12,532 Fiscal 2022 Retail Credit Total Revenues $ 757,017 $ 2,243 $ 759,260 Depreciation 11,078 2 11,080 Interest and other income 5,902 - 5,902 Income before taxes 1,179 591 1,770 Capital expenditures 19,433 - 19,433 Fiscal 2021 Retail Credit Total Revenues $ 767,205 $ 2,066 $ 769,271 Depreciation 12,354 2 12,356 Interest and other income 2,141 - 2,141 Income before taxes 38,340 625 38,965 Capital expenditures 4,101 4 4,105 Retail Credit Total Total assets as of February 3, $ 448,488 $ 38,329 $ 486,817 Total assets as of January 28, 514,609 38,531 553,140 The accounting Accounting Policies in before income taxes. The Company does not The Selling, general and administrative expenses (in thousands): Fiscal Year ` February 3, 2024 January 28, 2023 January 29, 2022 Payroll $ 578 $ 527 $ 501 Postage 452 406 342 Other expenses 662 717 595 Total expenses $ 1,692 $ 1,650 $ 1,4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Feb. 03, 2024</t>
        </is>
      </c>
    </row>
    <row r="3">
      <c r="A3" s="3" t="inlineStr">
        <is>
          <t>Stock Based Compensation [Abstract]</t>
        </is>
      </c>
      <c r="B3" s="4" t="inlineStr">
        <is>
          <t xml:space="preserve"> </t>
        </is>
      </c>
    </row>
    <row r="4">
      <c r="A4" s="4" t="inlineStr">
        <is>
          <t>Stock Based Compensation</t>
        </is>
      </c>
      <c r="B4" s="4" t="inlineStr">
        <is>
          <t xml:space="preserve"> 14. various directors and key employees. and available for grant under this plan as of February 3, 2024: ` 2018 Plan Options and/or restricted stock initially authorized 4,725,000 Options and/or restricted stock available for grant: 3,461,061 3,147,393 In accordance with grant based straight-line basis five-year 9,334,000 unrecognized compensation recognized over a remaining weighted-average vesting period of 2.1 of January 28, 4,105,000 , $ 2,556,000 4,055,000 , respectively. increase in total compensation expense for fiscal 2023 is forfeitures classified as a of Income (Loss) and Comprehensive Income (Loss). The following summary shows the years ended February 3, 2024, ` Weighted Average Number of Grant Date Fair Shares Value Per Restricted stock awards at January 30, 2021 1,023,956 $ 15.33 Granted 407,910 13.49 Vested (176,575) 22.22 Forfeited or expired (59,003) 13.95 Restricted stock awards at January 29, 2022 1,196,288 $ 13.76 Granted 319,441 13.70 Vested (231,638) 16.99 Forfeited or expired (224,658) 13.43 Restricted stock awards at January 28, 2023 1,059,433 $ 13.10 Granted 414,502 8.29 Vested (217,238) 13.97 Forfeited or expired (132,824) 11.73 Restricted stock awards at February 3, 2024 1,123,873 $ 11.32 The limited period at 15 % discount through 2024, the 54,889 1.22 Employee Stock Purchase Plan. 15 % discount given the 67,000 , 54,000 36,000 2023, 2022 and 2021,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15. business, property, to litigation with present or former employees. any business litigation could does material adverse effect uncertainties materially and adversely affect the Company’s any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Feb. 03, 2024</t>
        </is>
      </c>
    </row>
    <row r="3">
      <c r="A3" s="3" t="inlineStr">
        <is>
          <t>Accumulated Other Comprehensive Income [Abstract]</t>
        </is>
      </c>
      <c r="B3" s="4" t="inlineStr">
        <is>
          <t xml:space="preserve"> </t>
        </is>
      </c>
    </row>
    <row r="4">
      <c r="A4" s="4" t="inlineStr">
        <is>
          <t>Accumulated Other Comprehensive Income</t>
        </is>
      </c>
      <c r="B4" s="4" t="inlineStr">
        <is>
          <t>16. The comprehensive income (in thousands) for the ` Changes in Accumulated Other Comprehensive Income (a) Unrealized Gains and (Losses) on Available-for-Sale Securities Beginning Balance at January 28, 2023 $ (1,238) 1,614 19 Net current-period other comprehensive income (loss) 1,633 Ending Balance at February 3, 2024 $ 395 (a) All amounts are net-of-tax. Amounts in parentheses indicate a debit/reduction to comprehensive income. (b) Includes $ 25 income for net gains on available-for-sale securities. The 6 . Amounts in parentheses indicate a debit/reduction to accumulated other comprehensive income. The following table sets forth information regarding the reclassification comprehensive income (in thousands) for the year ended January 28, 2023: Changes in Accumulated Other Comprehensive Income (a) Unrealized Gains and (Losses) on Available-for-Sale Securities Beginning Balance at January 29, 2022 $ (280) (982) 24 Net current-period other comprehensive income (loss) (958) Ending Balance at January 28, 2023 $ (1,238) (a) All amounts are net-of-tax. Amounts in parentheses indicate a debit/reduction to comprehensive income. (b) Includes $ 31 income for net gains on available-for-sale securities. The 7 . Amounts in parentheses indicate a debit/reduction to accumulated other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Feb. 03, 2024</t>
        </is>
      </c>
    </row>
    <row r="3">
      <c r="A3" s="3" t="inlineStr">
        <is>
          <t>Valuation and Qualifying Accounts [Abstract]</t>
        </is>
      </c>
      <c r="B3" s="4" t="inlineStr">
        <is>
          <t xml:space="preserve"> </t>
        </is>
      </c>
    </row>
    <row r="4">
      <c r="A4" s="4" t="inlineStr">
        <is>
          <t>Valuation and Qualifying Accounts</t>
        </is>
      </c>
      <c r="B4" s="4" t="inlineStr">
        <is>
          <t xml:space="preserve"> Schedule II VALUATION (in thousands) Allowance for Customer Self Insurance Credit Losses(a) Reserves(b) Balance at January 30, 2021 $ 605 $ 10,975 Additions charged to costs and expenses 485 13,464 Additions (reductions) charged to other accounts 98 (c) (1,447) Deductions (385) (d) (14,721) Balance at January 29, 2022 $ 803 $ 8,271 Additions charged to costs and expenses 349 13,287 Additions (reductions) charged to other accounts 84 (c) 638 Deductions (475) (d) (14,523) Balance at January 28, 2023 $ 761 $ 7,673 Additions charged to costs and expenses 578 16,063 Additions (reductions) charged to other accounts 72 (c) 467 Deductions (706) (d) (15,075) Balance at February 3, 2024 $ 705 $ 9,128 (a) (b) (c) (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ato Corporation and and transactions have been eliminated.</t>
        </is>
      </c>
    </row>
    <row r="5">
      <c r="A5" s="4" t="inlineStr">
        <is>
          <t>Description of Business and Fiscal Year</t>
        </is>
      </c>
      <c r="B5" s="4" t="inlineStr">
        <is>
          <t>Description Year: two operation Segment”). The “It’s Fashion,” “It’s are Company’s fiscal year ends on the Saturday nearest January 31 of the subsequent year. Fiscal year 2023 is a 53-week year and 2022 and 2021 are 52 -week years.</t>
        </is>
      </c>
    </row>
    <row r="6">
      <c r="A6" s="4" t="inlineStr">
        <is>
          <t>Use of Estimates</t>
        </is>
      </c>
      <c r="B6" s="4" t="inlineStr">
        <is>
          <t xml:space="preserve">Use accounting estimates contingent revenues Significant for compensation, uncertain tax positions and valuation allowances on deferred tax </t>
        </is>
      </c>
    </row>
    <row r="7">
      <c r="A7" s="4" t="inlineStr">
        <is>
          <t>Cash and Cash Equivalents</t>
        </is>
      </c>
      <c r="B7" s="4" t="inlineStr">
        <is>
          <t>Cash Cash original maturities of three months or less.</t>
        </is>
      </c>
    </row>
    <row r="8">
      <c r="A8" s="4" t="inlineStr">
        <is>
          <t>Short-Term Investments</t>
        </is>
      </c>
      <c r="B8" s="4" t="inlineStr">
        <is>
          <t>Short-Term as short-term regarding, The available-for-sale. Balance Sheets gains comprehensive income. reduction reduction Comprehensive accretion gains and losses are included in Interest and other income.</t>
        </is>
      </c>
    </row>
    <row r="9">
      <c r="A9" s="4" t="inlineStr">
        <is>
          <t>Restricted Cash</t>
        </is>
      </c>
      <c r="B9" s="4" t="inlineStr">
        <is>
          <t>Restricted Cash: The Company had $ 4.0 3.8 January 28, 2023, respectively, as security and collateral for administration of the Company’s workers’ Consolidated Balance Sheets.</t>
        </is>
      </c>
    </row>
    <row r="10">
      <c r="A10" s="4" t="inlineStr">
        <is>
          <t>Supplemental Cash Flow Information</t>
        </is>
      </c>
      <c r="B10" s="4" t="inlineStr">
        <is>
          <t>Supplemental Cash Flow Income tax years ended 4,121,000 , a refund of $ 29,206,000 13,176,000 , respectively.</t>
        </is>
      </c>
    </row>
    <row r="11">
      <c r="A11" s="4" t="inlineStr">
        <is>
          <t>Inventories</t>
        </is>
      </c>
      <c r="B11" s="4" t="inlineStr">
        <is>
          <t>Inventories: Merchandise weighted-average cost method.</t>
        </is>
      </c>
    </row>
    <row r="12">
      <c r="A12" s="4" t="inlineStr">
        <is>
          <t>Property and Equipment</t>
        </is>
      </c>
      <c r="B12" s="4" t="inlineStr">
        <is>
          <t xml:space="preserve">Property and Equipment: Property and equipment are and repairs are expensed to operations as incurred; renewals and betterments are capitalized. Depreciation is leasehold improvements. life or lease term. the period) to determine estimated useful lives. ` Estimated Classification Useful Lives Land improvements 10 Buildings 30 - 40 Leasehold improvements 5 - 10 Fixtures and equipment 3 - 10 Information technology equipment and software 3 - 10 Aircraft 20 </t>
        </is>
      </c>
    </row>
    <row r="13">
      <c r="A13" s="4" t="inlineStr">
        <is>
          <t>Impairment of Long-Lived Assets</t>
        </is>
      </c>
      <c r="B13" s="4" t="inlineStr">
        <is>
          <t>Impairment equipment primarily hardware. The lived assets, net recorded determines that the operating Company adjust shopping considers real estate development in predict and may be 1,811,000 , $ 884,000 901,000 incurred in fiscal 2023, fiscal 2022 and fiscal 2021, respectively.</t>
        </is>
      </c>
    </row>
    <row r="14">
      <c r="A14" s="4" t="inlineStr">
        <is>
          <t>Other Assets</t>
        </is>
      </c>
      <c r="B14" s="4" t="inlineStr">
        <is>
          <t>Other Assets: Other assets are comprised deferred compensation assets and land held for investment purposes. ` Balance as of February 3, 2024 January 28, 2023 (Dollars in thousands) Other Assets $ 8,586 $ 9,274 9,334 9,334 2,076 1,923 4,183 - 604 571 264 494 Total $ 25,047 $ 21,596</t>
        </is>
      </c>
    </row>
    <row r="15">
      <c r="A15" s="4" t="inlineStr">
        <is>
          <t>Leases</t>
        </is>
      </c>
      <c r="B15" s="4" t="inlineStr">
        <is>
          <t>Leases: The allowances and rent escalations. a straight-line basis over the terms of the leases, including renewal periods considered reasonably the Company begins amortization space and begins to make improvements in preparation for intended use.</t>
        </is>
      </c>
    </row>
    <row r="16">
      <c r="A16" s="4" t="inlineStr">
        <is>
          <t>Revenue Recognition</t>
        </is>
      </c>
      <c r="B16" s="4" t="inlineStr">
        <is>
          <t>Revenue The takes possession purchases customer transferred forfeited. Layaway the merchandise. Gift returns based from historical amounts. A provision is made for estimated write-offs associated with sales made with Company’s proprietary credit card. customers shipping and costs related to shipping product to customers (billed and accrued) are classified Revenue from Contracts with Customers (Topic in 1,116,000 , 256,000 1,482,000 , respectively, Revenue Topic redeemed issued by the Company have a 90-day expiration. the Company 578,000 349,000 February 3, credit card of $ 23.5 23.3 28, 2023, respectively. customers (in thousands): ` Balance as of February 3, 2024 January 28, 2023 Proprietary Credit Card Receivables, net $ 10,909 $ 10,553 Gift Card Liability $ 8,143 $ 8,523</t>
        </is>
      </c>
    </row>
    <row r="17">
      <c r="A17" s="4" t="inlineStr">
        <is>
          <t>Cost of Goods Sold</t>
        </is>
      </c>
      <c r="B17" s="4" t="inlineStr">
        <is>
          <t xml:space="preserve">Cost of Goods Sold: Cost of goods sold buying costs, distribution costs, occupancy costs, freight, and payroll-related center. and transfer associated with shipping goods to customers are recorded as a component </t>
        </is>
      </c>
    </row>
    <row r="18">
      <c r="A18" s="4" t="inlineStr">
        <is>
          <t>Advertising</t>
        </is>
      </c>
      <c r="B18" s="4" t="inlineStr">
        <is>
          <t>Advertising: Advertising expense was approximately $ 6,277,000 , $ 6,868,000 6,037,000 2024, January 28, 2023 and January 29, 2022, respectively.</t>
        </is>
      </c>
    </row>
    <row r="19">
      <c r="A19" s="4" t="inlineStr">
        <is>
          <t>Stock Repurchase Program</t>
        </is>
      </c>
      <c r="B19" s="4" t="inlineStr">
        <is>
          <t xml:space="preserve">Stock Repurchase Program: For the fiscal year ended 909,653 shares repurchase program. Share repurchases are recorded in Retained </t>
        </is>
      </c>
    </row>
    <row r="20">
      <c r="A20" s="4" t="inlineStr">
        <is>
          <t>Earnings Per Share</t>
        </is>
      </c>
      <c r="B20" s="4" t="inlineStr">
        <is>
          <t>Earnings ASC Earnings diluted Company accompanying Consolidated Statements of Company’s certificate on Class historically paid the same dividends has resolved to EPS applicable to both Class A and Class B shares. divided reflects the potential dilution that could occur from common shares issuable through stock options and the Employee Stock Purchase Plan. 3, 2024, January 28, 2023 and January 29, 2022: ` Fiscal Year Ended February 3, 2024 January 28, 2023 January 29, 2022 Numerator (Dollars in thousands) Net earnings (loss) $ (23,941) $ 29 $ 36,844 (Earnings) loss allocated to non-vested equity awards 1,347 12 (1,937) Net earnings (loss) available to common stockholders $ (22,594) $ 41 $ 34,907 Denominator Basic weighted average common shares outstanding 19,389,907 19,930,960 21,113,828 Diluted weighted average common shares outstanding 19,389,907 19,930,960 21,113,828 Net income (loss) per common share Basic earnings (loss) per share $ (1.17) $ - $ 1.65 Diluted earnings (loss) per share $ (1.17) $ - $ 1.65</t>
        </is>
      </c>
    </row>
    <row r="21">
      <c r="A21" s="4" t="inlineStr">
        <is>
          <t>Vendor Allowances</t>
        </is>
      </c>
      <c r="B21" s="4" t="inlineStr">
        <is>
          <t xml:space="preserve">Vendor The purchase discounts and markdown and sold presumed inventory. </t>
        </is>
      </c>
    </row>
    <row r="22">
      <c r="A22" s="4" t="inlineStr">
        <is>
          <t>Income Taxes and Deferred Tax Valuation Allowance</t>
        </is>
      </c>
      <c r="B22" s="4" t="inlineStr">
        <is>
          <t>Income The provided provided Company’s assets and liabilities. Income Taxes these positions may be light unrecognized taxes. that assessment, the Company will determine if a valuation allowance should taxed income incurred, which is included as a component of its current year provision Deferred The will performance. Based on this recorded. realize its tax deferred assets, a valuation allowance is recorded for it determines may not be realized.</t>
        </is>
      </c>
    </row>
    <row r="23">
      <c r="A23" s="4" t="inlineStr">
        <is>
          <t>Store Opening Costs</t>
        </is>
      </c>
      <c r="B23" s="4" t="inlineStr">
        <is>
          <t>Store Costs expanding selection costs are capitalized to new, relocated and remodeled stores.</t>
        </is>
      </c>
    </row>
    <row r="24">
      <c r="A24" s="4" t="inlineStr">
        <is>
          <t>Insurance</t>
        </is>
      </c>
      <c r="B24" s="4" t="inlineStr">
        <is>
          <t xml:space="preserve">Insurance: The Company is self-insured with respect to employee health care, workers’ compensation and claims filed and estimates of are The Company has stop-loss 325,000 healthcare, $ 350,000 250,000 </t>
        </is>
      </c>
    </row>
    <row r="25">
      <c r="A25" s="4" t="inlineStr">
        <is>
          <t>Fair Value of Financial Instruments</t>
        </is>
      </c>
      <c r="B25" s="4" t="inlineStr">
        <is>
          <t>Fair Value as due to their short terms to maturity and/or their variable interest rates.</t>
        </is>
      </c>
    </row>
    <row r="26">
      <c r="A26" s="4" t="inlineStr">
        <is>
          <t>Stock Based Compensation</t>
        </is>
      </c>
      <c r="B26" s="4" t="inlineStr">
        <is>
          <t xml:space="preserve">Stock Based stock Compensation Compensation. includes: 1) amortization related to date fair value and 2) adjustments for the effects of actual forfeitures versus initial </t>
        </is>
      </c>
    </row>
    <row r="27">
      <c r="A27" s="4" t="inlineStr">
        <is>
          <t>Subsequent Events</t>
        </is>
      </c>
      <c r="B27" s="4" t="inlineStr">
        <is>
          <t>Subsequent investment 4.2 consolidated financial statements in the first quarter of fiscal 2024.</t>
        </is>
      </c>
    </row>
    <row r="28">
      <c r="A28" s="4" t="inlineStr">
        <is>
          <t>Recently Issued Accounting Pronouncements</t>
        </is>
      </c>
      <c r="B28" s="4" t="inlineStr">
        <is>
          <t>Recently Standards Board (“FASB”) (Topic 280): for reporting of the decisions. assets in and interim and The guidance on its consolidated financial statements and related disclosures. Income disaggregated information on 15, 2024 for all public Company is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Earnings Per Share Disclosure [Abstract]</t>
        </is>
      </c>
      <c r="B3" s="4" t="inlineStr">
        <is>
          <t xml:space="preserve"> </t>
        </is>
      </c>
    </row>
    <row r="4">
      <c r="A4" s="4" t="inlineStr">
        <is>
          <t>Estimated Useful Lives</t>
        </is>
      </c>
      <c r="B4" s="4" t="inlineStr">
        <is>
          <t xml:space="preserve"> ` Estimated Classification Useful Lives Land improvements 10 Buildings 30 - 40 Leasehold improvements 5 - 10 Fixtures and equipment 3 - 10 Information technology equipment and software 3 - 10 Aircraft 20 </t>
        </is>
      </c>
    </row>
    <row r="5">
      <c r="A5" s="4" t="inlineStr">
        <is>
          <t>Other Assets</t>
        </is>
      </c>
      <c r="B5" s="4" t="inlineStr">
        <is>
          <t xml:space="preserve"> ` Balance as of February 3, 2024 January 28, 2023 (Dollars in thousands) Other Assets $ 8,586 $ 9,274 9,334 9,334 2,076 1,923 4,183 - 604 571 264 494 Total $ 25,047 $ 21,596</t>
        </is>
      </c>
    </row>
    <row r="6">
      <c r="A6" s="4" t="inlineStr">
        <is>
          <t>Revenue Recognition</t>
        </is>
      </c>
      <c r="B6" s="4" t="inlineStr">
        <is>
          <t xml:space="preserve"> ` Balance as of February 3, 2024 January 28, 2023 Proprietary Credit Card Receivables, net $ 10,909 $ 10,553 Gift Card Liability $ 8,143 $ 8,523</t>
        </is>
      </c>
    </row>
    <row r="7">
      <c r="A7" s="4" t="inlineStr">
        <is>
          <t>Earnings Per Share</t>
        </is>
      </c>
      <c r="B7" s="4" t="inlineStr">
        <is>
          <t xml:space="preserve"> ` Fiscal Year Ended February 3, 2024 January 28, 2023 January 29, 2022 Numerator (Dollars in thousands) Net earnings (loss) $ (23,941) $ 29 $ 36,844 (Earnings) loss allocated to non-vested equity awards 1,347 12 (1,937) Net earnings (loss) available to common stockholders $ (22,594) $ 41 $ 34,907 Denominator Basic weighted average common shares outstanding 19,389,907 19,930,960 21,113,828 Diluted weighted average common shares outstanding 19,389,907 19,930,960 21,113,828 Net income (loss) per common share Basic earnings (loss) per share $ (1.17) $ - $ 1.65 Diluted earnings (loss) per share $ (1.17) $ - $ 1.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Tables)</t>
        </is>
      </c>
      <c r="B1" s="2" t="inlineStr">
        <is>
          <t>12 Months Ended</t>
        </is>
      </c>
    </row>
    <row r="2">
      <c r="B2" s="2" t="inlineStr">
        <is>
          <t>Feb. 03, 2024</t>
        </is>
      </c>
    </row>
    <row r="3">
      <c r="A3" s="3" t="inlineStr">
        <is>
          <t>Interests and Other Income [Abstract]</t>
        </is>
      </c>
      <c r="B3" s="4" t="inlineStr">
        <is>
          <t xml:space="preserve"> </t>
        </is>
      </c>
    </row>
    <row r="4">
      <c r="A4" s="4" t="inlineStr">
        <is>
          <t>Interest and Other Income</t>
        </is>
      </c>
      <c r="B4" s="4" t="inlineStr">
        <is>
          <t xml:space="preserve"> 2. The components of Interest and other income are shown below (in thousands): Fiscal Year Ended February 3, 2024 January 28, 2023 January 29, 2022 Dividend income $ (78) $ (47) $ (76) Interest income (3,919) (1,876) (1,321) State recovery grant - (1,431) - Insurance proceeds - (1,683) - Miscellaneous income (1,079) (896) (580) Net loss (gain) on investment sales (25) 31 (164) Interest and other income $ (5,101) $ (5,902) $ (2,1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Investments  (Tables)</t>
        </is>
      </c>
      <c r="B1" s="2" t="inlineStr">
        <is>
          <t>12 Months Ended</t>
        </is>
      </c>
    </row>
    <row r="2">
      <c r="B2" s="2" t="inlineStr">
        <is>
          <t>Feb. 03, 2024</t>
        </is>
      </c>
    </row>
    <row r="3">
      <c r="A3" s="3" t="inlineStr">
        <is>
          <t>Short-Term Investments [Abstract]</t>
        </is>
      </c>
      <c r="B3" s="4" t="inlineStr">
        <is>
          <t xml:space="preserve"> </t>
        </is>
      </c>
    </row>
    <row r="4">
      <c r="A4" s="4" t="inlineStr">
        <is>
          <t>Schedule of Available for Sale Securities Reconciliation to Fair Value</t>
        </is>
      </c>
      <c r="B4" s="4" t="inlineStr">
        <is>
          <t xml:space="preserve"> ` February 3, 2024 January 28, 2023 Debt securities Debt securities issued by the U.S issued by the U.S Government, its various Government, its various States, municipalities Corporate States, municipalities Corporate and agencies debt and agencies debt of each securities Total of each securities Total Cost basis $ 30,989 $ 48,320 $ 79,309 $ 51,372 $ 59,541 $ 110,913 Unrealized gains - 38 38 - - - Unrealized (loss) (335) - (335) (1,020) (1,241) (2,261) Estimated fair value $ 30,654 $ 48,358 $ 79,012 $ 50,352 $ 58,300 $ 108,652</t>
        </is>
      </c>
    </row>
    <row r="5">
      <c r="A5" s="4" t="inlineStr">
        <is>
          <t>Accumulated Unrealized Gains (Losses)</t>
        </is>
      </c>
      <c r="B5" s="4" t="inlineStr">
        <is>
          <t xml:space="preserve"> ` February 3, 2024 January 28, 2023 Deferred Unrealized Deferred Unrealized Unrealized Tax Benefit/ Net Gain/ Unrealized Tax Benefit/ Net Gain/ Security Type Gain/(Loss) (Expense) (Loss) Gain/(Loss) (Expense) (Loss) Short-Term Investments $ (297) $ 68 $ (229) $ (2,261) $ 521 $ (1,740) Equity Investments 811 (187) 624 652 (150) 502 Total $ 514 $ (119) $ 395 $ (1,609) $ 371 $ (1,2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s) - USD ($) $ in Thousands</t>
        </is>
      </c>
      <c r="B1" s="2" t="inlineStr">
        <is>
          <t>12 Months Ended</t>
        </is>
      </c>
    </row>
    <row r="2">
      <c r="B2" s="2" t="inlineStr">
        <is>
          <t>Feb. 03, 2024</t>
        </is>
      </c>
      <c r="C2" s="2" t="inlineStr">
        <is>
          <t>Jan. 28, 2023</t>
        </is>
      </c>
      <c r="D2" s="2" t="inlineStr">
        <is>
          <t>Jan. 29, 2022</t>
        </is>
      </c>
    </row>
    <row r="3">
      <c r="A3" s="3" t="inlineStr">
        <is>
          <t>Consolidated Statements Of Income (Loss) And Comprehensive Income (Loss)</t>
        </is>
      </c>
      <c r="B3" s="4" t="inlineStr">
        <is>
          <t xml:space="preserve"> </t>
        </is>
      </c>
      <c r="C3" s="4" t="inlineStr">
        <is>
          <t xml:space="preserve"> </t>
        </is>
      </c>
      <c r="D3" s="4" t="inlineStr">
        <is>
          <t xml:space="preserve"> </t>
        </is>
      </c>
    </row>
    <row r="4">
      <c r="A4" s="4" t="inlineStr">
        <is>
          <t>Unrealized losses on available-for-sale securities, net of deferred income tax benefit</t>
        </is>
      </c>
      <c r="B4" s="5" t="n">
        <v>489</v>
      </c>
      <c r="C4" s="5" t="n">
        <v>-287</v>
      </c>
      <c r="D4" s="5" t="n">
        <v>-4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Measurements [Abstract]</t>
        </is>
      </c>
      <c r="B3" s="4" t="inlineStr">
        <is>
          <t xml:space="preserve"> </t>
        </is>
      </c>
    </row>
    <row r="4">
      <c r="A4" s="4" t="inlineStr">
        <is>
          <t>Fair Value Measurements</t>
        </is>
      </c>
      <c r="B4" s="4" t="inlineStr">
        <is>
          <t xml:space="preserve"> ` Prices in Active Significant Markets for Other Significant Identical Observable Unobservable February 3, 2024 Assets Inputs Inputs Description Level 1 Level 2 Level 3 Assets: $ 12,540 $ - $ 12,540 $ - 45,400 - 45,400 - 18,114 - 18,114 - 8,586 - - 8,586 2,958 - 2,958 - 1,084 1,084 - - Total Assets $ 88,682 $ 1,084 $ 79,012 $ 8,586 Liabilities: $ (8,654) $ - $ - $ (8,654) Total Liabilities $ (8,654) $ - $ - $ (8,654)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 (8,903) $ - $ - $ (8,903) Total Liabilities $ (8,903) $ - $ - $ (8,903)</t>
        </is>
      </c>
    </row>
    <row r="5">
      <c r="A5" s="4" t="inlineStr">
        <is>
          <t>Level 3 Reconciliation</t>
        </is>
      </c>
      <c r="B5" s="4" t="inlineStr">
        <is>
          <t xml:space="preserve"> ` Fair Value Measurements Using Significant Unobservable Asset Inputs (Level 3) Cash Surrender Value Beginning Balance at January 28, 2023 $ 9,274 (1,168) 480 Ending Balance at February 3, 2024 $ 8,586 Fair Value Measurements Using Significant Unobservable Liability Inputs (Level 3) Deferred Compensation Beginning Balance at January 28, 2023 $ (8,903) 1,119 (292) (578) Ending Balance at February 3, 2024 $ (8,654) Fair Value Measurements Using Significant Unobservable Asset Inputs (Level 3) Cash Surrender Value Beginning Balance at January 29, 2022 $ 11,472 (1,718) (480) Ending Balance at January 28, 2023 $ 9,274 Fair Value Measurements Using Significant Unobservable Liability Inputs (Level 3) Deferred Compensation Beginning Balance at January 29, 2022 $ (10,020) 1,142 (379) 354 Ending Balance at January 28, 2023 $ (8,9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s (Tables)</t>
        </is>
      </c>
      <c r="B1" s="2" t="inlineStr">
        <is>
          <t>12 Months Ended</t>
        </is>
      </c>
    </row>
    <row r="2">
      <c r="B2" s="2" t="inlineStr">
        <is>
          <t>Feb. 03, 2024</t>
        </is>
      </c>
    </row>
    <row r="3">
      <c r="A3" s="3" t="inlineStr">
        <is>
          <t>Accounts Receivable Disclosure [Abstract]</t>
        </is>
      </c>
      <c r="B3" s="4" t="inlineStr">
        <is>
          <t xml:space="preserve"> </t>
        </is>
      </c>
    </row>
    <row r="4">
      <c r="A4" s="4" t="inlineStr">
        <is>
          <t>Accounts Receivable Components</t>
        </is>
      </c>
      <c r="B4" s="4" t="inlineStr">
        <is>
          <t xml:space="preserve"> 5. Accounts Receivable: Accounts receivable consist of the following (in thousands): February 3, 2024 January 28, 2023 Customer accounts — principally deferred payment accounts $ 11,614 $ 11,313 Income tax receivable 6,285 6,442 Miscellaneous receivables 7,171 3,991 Bank card receivables 5,386 5,512 Total 30,456 27,258 Less allowance for customer credit losses 705 761 Accounts receivable — net $ 29,751 $ 26,4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Tables)</t>
        </is>
      </c>
      <c r="B1" s="2" t="inlineStr">
        <is>
          <t>12 Months Ended</t>
        </is>
      </c>
    </row>
    <row r="2">
      <c r="B2" s="2" t="inlineStr">
        <is>
          <t>Feb. 03, 2024</t>
        </is>
      </c>
    </row>
    <row r="3">
      <c r="A3" s="3" t="inlineStr">
        <is>
          <t>Property and Equipment [Abstract]</t>
        </is>
      </c>
      <c r="B3" s="4" t="inlineStr">
        <is>
          <t xml:space="preserve"> </t>
        </is>
      </c>
    </row>
    <row r="4">
      <c r="A4" s="4" t="inlineStr">
        <is>
          <t>Property and Equipment</t>
        </is>
      </c>
      <c r="B4" s="4" t="inlineStr">
        <is>
          <t xml:space="preserve"> 6. Property and Equipment: Property and equipment consist of the following (in thousands): February 3, 2024 January 28, 2023 Land and improvements $ 13,755 $ 13,595 Buildings 35,756 35,537 Leasehold improvements 74,782 77,609 Fixtures and equipment 155,357 174,640 Information technology equipment and software 39,904 38,202 Construction in progress 18,034 12,989 Total 337,588 352,572 Less accumulated depreciation 273,566 282,190 Property and equipment — net $ 64,022 $ 70,382 distribution center improvements and investments in new technolog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Feb. 03, 2024</t>
        </is>
      </c>
    </row>
    <row r="3">
      <c r="A3" s="3" t="inlineStr">
        <is>
          <t>Accrued Expenses [Abstract]</t>
        </is>
      </c>
      <c r="B3" s="4" t="inlineStr">
        <is>
          <t xml:space="preserve"> </t>
        </is>
      </c>
    </row>
    <row r="4">
      <c r="A4" s="4" t="inlineStr">
        <is>
          <t>Accrued Expenses</t>
        </is>
      </c>
      <c r="B4" s="4" t="inlineStr">
        <is>
          <t xml:space="preserve"> 7. Accrued Expenses: Accrued expenses consist of the following (in thousands): February 3, 2024 January 28, 2023 Accrued employment and related items $ 4,736 $ 7,377 Property and other taxes 13,544 16,546 Accrued self-insurance 9,500 7,968 Fixed assets 942 685 Other 8,682 8,762 Total $ 37,404 $ 41,3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Components of Lease Cost</t>
        </is>
      </c>
      <c r="B4" s="4" t="inlineStr">
        <is>
          <t xml:space="preserve"> ` Fiscal Year Ended February 3, 2024 January 28, 2023 Operating lease cost (a) $ 70,363 $ 71,513 Variable $ 2,646 $ 3,127 (a) Includes right-of-use asset amortization of ($ 1.3 ) million and ($ 1.7 ) million for the twelve months ended February 3, 2024 and January 28, 2023, respectively. (b) Primarily relates to monthly percentage rent for stores not presented on the balance sheet. Operating cash flow information: Fiscal Year Ended February 3, 2024 January 28, 2023 Cash paid for amounts included in the measurement of lease liabilities $ 65,872 $ 67,194 Non-cash activity: Right-of-use assets obtained in exchange for lease obligations, net of rent violations $ 44,284 $ 57,628 ` As of February 3, 2024 January 28, 2023 Weighted-average remaining lease term 2.3 2.5 Weighted-average discount rate 4.58% 3.13%</t>
        </is>
      </c>
    </row>
    <row r="5">
      <c r="A5" s="4" t="inlineStr">
        <is>
          <t>Lessee, Operating Lease, Liability, Maturity</t>
        </is>
      </c>
      <c r="B5" s="4" t="inlineStr">
        <is>
          <t xml:space="preserve"> Fiscal Year 2024 $ 66,868 2025 45,125 2026 29,070 2027 16,517 2028 7,716 Thereafter 690 Total lease payments 165,986 Less: Imputed interest 12,865 Present value of lease liabilities $ 153,1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Feb. 03, 2024</t>
        </is>
      </c>
    </row>
    <row r="3">
      <c r="A3" s="3" t="inlineStr">
        <is>
          <t>Income Taxes [Abstract]</t>
        </is>
      </c>
      <c r="B3" s="4" t="inlineStr">
        <is>
          <t xml:space="preserve"> </t>
        </is>
      </c>
    </row>
    <row r="4">
      <c r="A4" s="4" t="inlineStr">
        <is>
          <t>Schedule of Unrecognized Tax Benefit Roll Forward</t>
        </is>
      </c>
      <c r="B4" s="4" t="inlineStr">
        <is>
          <t xml:space="preserve"> ` February 3, 2024 January 28, 2023 January 29, 2022 Fiscal Year Balances, beginning $ 4,886 $ 5,286 $ 5,946 76 431 1,312 - 137 680 Reduction for tax positions of prior years for: (1,065) (968) (2,652) Balances, ending $ 3,897 $ 4,886 $ 5,286</t>
        </is>
      </c>
    </row>
    <row r="5">
      <c r="A5" s="4" t="inlineStr">
        <is>
          <t>Components of Income Tax Expense</t>
        </is>
      </c>
      <c r="B5" s="4" t="inlineStr">
        <is>
          <t xml:space="preserve"> ` February 3, 2024 January 28, 2023 January 29, 2022 Fiscal Year Current income taxes: $ (148) $ (817) $ 2,532 (334) (231) 802 1,898 2,403 1,984 1,416 1,355 5,318 Deferred income taxes: 6,613 200 (2,558) 2,093 186 (639) 18 - - 8,724 386 (3,197) Total income tax expense $ 10,140 $ 1,741 $ 2,121</t>
        </is>
      </c>
    </row>
    <row r="6">
      <c r="A6" s="4" t="inlineStr">
        <is>
          <t>Schedule of Deferred Tax Asset and Liability Components</t>
        </is>
      </c>
      <c r="B6" s="4" t="inlineStr">
        <is>
          <t xml:space="preserve"> ` February 3, 2024 January 28, 2023 Deferred tax assets: Allowance for customer credit losses $ 150 $ 162 Inventory valuation 1,076 1,042 Non-deductible accrued liabilities 1,367 1,435 Other taxes 862 875 Federal benefit of uncertain tax positions 712 851 Equity compensation expense 2,975 2,892 Federal tax credits 379 - Net operating losses 7,854 5,567 Charitable contribution carryover 265 216 State tax credits - 340 Lease liabilities 34,810 40,090 Property and equipment 3,885 3,400 Amortization 1,401 - Other 2,150 2,822 Total deferred 57,886 59,692 Valuation (17,998) (5,058) Total deferred 39,888 54,634 Deferred tax liabilities: Right-of-Use assets 39,721 44,732 Accrued self-insurance reserves 167 689 Total deferred 39,888 45,421 Net deferred tax assets $ - $ 9,213 The changes in the valuation allowance are presented below: February 3, 2024 January 28, 2023 Valuation $ (5,058) $ (4,473) (12,940) (585) Valuation $ (17,998) $ (5,058)</t>
        </is>
      </c>
    </row>
    <row r="7">
      <c r="A7" s="4" t="inlineStr">
        <is>
          <t>Reconciliation of Effective Tax Rate</t>
        </is>
      </c>
      <c r="B7" s="4" t="inlineStr">
        <is>
          <t xml:space="preserve"> ` February 3, 2024 January 28, 2023 January 29, 2022 Fiscal Year Federal income tax rate 21.0 % 21.0 % 21.0 % State income taxes 4.5 (36.4) 2.7 CARES ACT - Carryback differential - - (5.8) Global intangible low-taxed income (33.4) 333.0 6.7 Foreign tax credit 0.3 (11.2) (4.3) Foreign rate differential 7.8 (74.4) (2.8) Offshore claim 15.2 (141.2) (5.5) Limitation on officer compensation (3.1) 27.2 1.9 Work opportunity credit 1.5 (63.7) (1.8) Addback on wage related credits (0.3) 13.4 0.4 Tax exempt interest 0.5 (14.4) - Insurance - (8.1) (1.0) Charitable contribution of inventory (0.6) - (1.1) Uncertain tax positions 7.4 (18.7) (3.5) Deferred rate change - 1.1 0.1 Valuation (96.0) 70.9 (2.1) Other 1.7 (0.1) 0.5 Effective income tax rate (73.5) % 98.4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 (Tables)</t>
        </is>
      </c>
      <c r="B1" s="2" t="inlineStr">
        <is>
          <t>12 Months Ended</t>
        </is>
      </c>
    </row>
    <row r="2">
      <c r="B2" s="2" t="inlineStr">
        <is>
          <t>Feb. 03, 2024</t>
        </is>
      </c>
    </row>
    <row r="3">
      <c r="A3" s="3" t="inlineStr">
        <is>
          <t>Reportable Segment Information [Abstract]</t>
        </is>
      </c>
      <c r="B3" s="4" t="inlineStr">
        <is>
          <t xml:space="preserve"> </t>
        </is>
      </c>
    </row>
    <row r="4">
      <c r="A4" s="4" t="inlineStr">
        <is>
          <t>Certain Segment Information</t>
        </is>
      </c>
      <c r="B4" s="4" t="inlineStr">
        <is>
          <t xml:space="preserve"> ` Fiscal 2023 Retail Credit Total Revenues $ 705,419 $ 2,640 $ 708,059 Depreciation 9,869 2 9,871 Interest and other income 5,101 - 5,101 Income (loss) before taxes (14,746) 945 (13,801) Capital expenditures 12,532 - 12,532 Fiscal 2022 Retail Credit Total Revenues $ 757,017 $ 2,243 $ 759,260 Depreciation 11,078 2 11,080 Interest and other income 5,902 - 5,902 Income before taxes 1,179 591 1,770 Capital expenditures 19,433 - 19,433 Fiscal 2021 Retail Credit Total Revenues $ 767,205 $ 2,066 $ 769,271 Depreciation 12,354 2 12,356 Interest and other income 2,141 - 2,141 Income before taxes 38,340 625 38,965 Capital expenditures 4,101 4 4,105 Retail Credit Total Total assets as of February 3, $ 448,488 $ 38,329 $ 486,817 Total assets as of January 28, 514,609 38,531 553,140</t>
        </is>
      </c>
    </row>
    <row r="5">
      <c r="A5" s="4" t="inlineStr">
        <is>
          <t>Direct Expenses of the Credit Segment</t>
        </is>
      </c>
      <c r="B5" s="4" t="inlineStr">
        <is>
          <t xml:space="preserve"> Fiscal Year ` February 3, 2024 January 28, 2023 January 29, 2022 Payroll $ 578 $ 527 $ 501 Postage 452 406 342 Other expenses 662 717 595 Total expenses $ 1,692 $ 1,650 $ 1,4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Feb. 03, 2024</t>
        </is>
      </c>
    </row>
    <row r="3">
      <c r="A3" s="3" t="inlineStr">
        <is>
          <t>Stock Based Compensation [Abstract]</t>
        </is>
      </c>
      <c r="B3" s="4" t="inlineStr">
        <is>
          <t xml:space="preserve"> </t>
        </is>
      </c>
    </row>
    <row r="4">
      <c r="A4" s="4" t="inlineStr">
        <is>
          <t>Stock Based Compensation Plans</t>
        </is>
      </c>
      <c r="B4" s="4" t="inlineStr">
        <is>
          <t xml:space="preserve"> ` 2018 Plan Options and/or restricted stock initially authorized 4,725,000 Options and/or restricted stock available for grant: 3,461,061 3,147,393</t>
        </is>
      </c>
    </row>
    <row r="5">
      <c r="A5" s="4" t="inlineStr">
        <is>
          <t>Schedule of Changes in Restricted Stock Outstanding</t>
        </is>
      </c>
      <c r="B5" s="4" t="inlineStr">
        <is>
          <t xml:space="preserve"> ` Weighted Average Number of Grant Date Fair Shares Value Per Restricted stock awards at January 30, 2021 1,023,956 $ 15.33 Granted 407,910 13.49 Vested (176,575) 22.22 Forfeited or expired (59,003) 13.95 Restricted stock awards at January 29, 2022 1,196,288 $ 13.76 Granted 319,441 13.70 Vested (231,638) 16.99 Forfeited or expired (224,658) 13.43 Restricted stock awards at January 28, 2023 1,059,433 $ 13.10 Granted 414,502 8.29 Vested (217,238) 13.97 Forfeited or expired (132,824) 11.73 Restricted stock awards at February 3, 2024 1,123,873 $ 11.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Feb. 03, 2024</t>
        </is>
      </c>
    </row>
    <row r="3">
      <c r="A3" s="3" t="inlineStr">
        <is>
          <t>Accumulated Other Comprehensive Income [Abstract]</t>
        </is>
      </c>
      <c r="B3" s="4" t="inlineStr">
        <is>
          <t xml:space="preserve"> </t>
        </is>
      </c>
    </row>
    <row r="4">
      <c r="A4" s="4" t="inlineStr">
        <is>
          <t>Reclassification out of Accumulated Other Comprehensive Income</t>
        </is>
      </c>
      <c r="B4" s="4" t="inlineStr">
        <is>
          <t xml:space="preserve"> ` Changes in Accumulated Other Comprehensive Income (a) Unrealized Gains and (Losses) on Available-for-Sale Securities Beginning Balance at January 28, 2023 $ (1,238) 1,614 19 Net current-period other comprehensive income (loss) 1,633 Ending Balance at February 3, 2024 $ 395 (a) All amounts are net-of-tax. Amounts in parentheses indicate a debit/reduction to comprehensive income. (b) Includes $ 25 income for net gains on available-for-sale securities. The 6 . Amounts in parentheses indicate a debit/reduction to accumulated other comprehensive income. Changes in Accumulated Other Comprehensive Income (a) Unrealized Gains and (Losses) on Available-for-Sale Securities Beginning Balance at January 29, 2022 $ (280) (982) 24 Net current-period other comprehensive income (loss) (958) Ending Balance at January 28, 2023 $ (1,238) (a) All amounts are net-of-tax. Amounts in parentheses indicate a debit/reduction to comprehensive income. (b) Includes $ 31 income for net gains on available-for-sale securities. The 7 . Amounts in parentheses indicate a debit/reduction to accumulated other comprehensive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2" customWidth="1" min="2" max="2"/>
    <col width="29" customWidth="1" min="3" max="3"/>
    <col width="22" customWidth="1" min="4" max="4"/>
    <col width="22" customWidth="1" min="5" max="5"/>
  </cols>
  <sheetData>
    <row r="1">
      <c r="A1" s="1" t="inlineStr">
        <is>
          <t>Summary of Significant Accounting Policies - Narrative (Details)</t>
        </is>
      </c>
      <c r="C1" s="2" t="inlineStr">
        <is>
          <t>12 Months Ended</t>
        </is>
      </c>
    </row>
    <row r="2">
      <c r="B2" s="2" t="inlineStr">
        <is>
          <t>Feb. 16, 2024 USD ($)</t>
        </is>
      </c>
      <c r="C2" s="2" t="inlineStr">
        <is>
          <t>Feb. 03, 2024 USD ($) shares</t>
        </is>
      </c>
      <c r="D2" s="2" t="inlineStr">
        <is>
          <t>Jan. 28, 2023 USD ($)</t>
        </is>
      </c>
      <c r="E2" s="2" t="inlineStr">
        <is>
          <t>Jan. 29, 2022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Fiscal Period Duration</t>
        </is>
      </c>
      <c r="B4" s="4" t="inlineStr">
        <is>
          <t xml:space="preserve"> </t>
        </is>
      </c>
      <c r="C4" s="4" t="inlineStr">
        <is>
          <t>364 days</t>
        </is>
      </c>
      <c r="D4" s="4" t="inlineStr">
        <is>
          <t xml:space="preserve"> </t>
        </is>
      </c>
      <c r="E4" s="4" t="inlineStr">
        <is>
          <t xml:space="preserve"> </t>
        </is>
      </c>
    </row>
    <row r="5">
      <c r="A5" s="4" t="inlineStr">
        <is>
          <t>Restricted cash and cash equivalents in escrow</t>
        </is>
      </c>
      <c r="B5" s="4" t="inlineStr">
        <is>
          <t xml:space="preserve"> </t>
        </is>
      </c>
      <c r="C5" s="5" t="n">
        <v>4000000</v>
      </c>
      <c r="D5" s="5" t="n">
        <v>3800000</v>
      </c>
      <c r="E5" s="4" t="inlineStr">
        <is>
          <t xml:space="preserve"> </t>
        </is>
      </c>
    </row>
    <row r="6">
      <c r="A6" s="4" t="inlineStr">
        <is>
          <t>Asset Impairment Charges</t>
        </is>
      </c>
      <c r="B6" s="4" t="inlineStr">
        <is>
          <t xml:space="preserve"> </t>
        </is>
      </c>
      <c r="C6" s="6" t="n">
        <v>1811000</v>
      </c>
      <c r="D6" s="6" t="n">
        <v>884000</v>
      </c>
      <c r="E6" s="5" t="n">
        <v>901000</v>
      </c>
    </row>
    <row r="7">
      <c r="A7" s="4" t="inlineStr">
        <is>
          <t>Income taxes paid, net</t>
        </is>
      </c>
      <c r="B7" s="4" t="inlineStr">
        <is>
          <t xml:space="preserve"> </t>
        </is>
      </c>
      <c r="C7" s="6" t="n">
        <v>4121000</v>
      </c>
      <c r="D7" s="6" t="n">
        <v>-29206000</v>
      </c>
      <c r="E7" s="6" t="n">
        <v>13176000</v>
      </c>
    </row>
    <row r="8">
      <c r="A8" s="4" t="inlineStr">
        <is>
          <t>Advertising expense</t>
        </is>
      </c>
      <c r="B8" s="4" t="inlineStr">
        <is>
          <t xml:space="preserve"> </t>
        </is>
      </c>
      <c r="C8" s="6" t="n">
        <v>6277000</v>
      </c>
      <c r="D8" s="5" t="n">
        <v>6868000</v>
      </c>
      <c r="E8" s="5" t="n">
        <v>6037000</v>
      </c>
    </row>
    <row r="9">
      <c r="A9" s="4" t="inlineStr">
        <is>
          <t>Stop-loss insurance coverage</t>
        </is>
      </c>
      <c r="B9" s="4" t="inlineStr">
        <is>
          <t xml:space="preserve"> </t>
        </is>
      </c>
      <c r="C9" s="6" t="n">
        <v>325000</v>
      </c>
      <c r="D9" s="4" t="inlineStr">
        <is>
          <t xml:space="preserve"> </t>
        </is>
      </c>
      <c r="E9" s="4" t="inlineStr">
        <is>
          <t xml:space="preserve"> </t>
        </is>
      </c>
    </row>
    <row r="10">
      <c r="A10" s="4" t="inlineStr">
        <is>
          <t>Employee health care coverage</t>
        </is>
      </c>
      <c r="B10" s="4" t="inlineStr">
        <is>
          <t xml:space="preserve"> </t>
        </is>
      </c>
      <c r="C10" s="6" t="n">
        <v>350000</v>
      </c>
      <c r="D10" s="4" t="inlineStr">
        <is>
          <t xml:space="preserve"> </t>
        </is>
      </c>
      <c r="E10" s="4" t="inlineStr">
        <is>
          <t xml:space="preserve"> </t>
        </is>
      </c>
    </row>
    <row r="11">
      <c r="A11" s="4" t="inlineStr">
        <is>
          <t>General liability coverage</t>
        </is>
      </c>
      <c r="B11" s="4" t="inlineStr">
        <is>
          <t xml:space="preserve"> </t>
        </is>
      </c>
      <c r="C11" s="5" t="n">
        <v>250000</v>
      </c>
      <c r="D11" s="4" t="inlineStr">
        <is>
          <t xml:space="preserve"> </t>
        </is>
      </c>
      <c r="E11" s="4" t="inlineStr">
        <is>
          <t xml:space="preserve"> </t>
        </is>
      </c>
    </row>
    <row r="12">
      <c r="A12" s="4" t="inlineStr">
        <is>
          <t>Number of Reportable Segments</t>
        </is>
      </c>
      <c r="B12" s="4" t="inlineStr">
        <is>
          <t xml:space="preserve"> </t>
        </is>
      </c>
      <c r="C12" s="6" t="n">
        <v>2</v>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Remaining shares In repurchase authorizations | shares</t>
        </is>
      </c>
      <c r="B14" s="4" t="inlineStr">
        <is>
          <t xml:space="preserve"> </t>
        </is>
      </c>
      <c r="C14" s="6" t="n">
        <v>909653</v>
      </c>
      <c r="D14" s="4" t="inlineStr">
        <is>
          <t xml:space="preserve"> </t>
        </is>
      </c>
      <c r="E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roceeds from sale of land held for investment</t>
        </is>
      </c>
      <c r="B17" s="5" t="n">
        <v>42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23940</v>
      </c>
      <c r="C3" s="5" t="n">
        <v>20005</v>
      </c>
    </row>
    <row r="4">
      <c r="A4" s="4" t="inlineStr">
        <is>
          <t>Short-term investments</t>
        </is>
      </c>
      <c r="B4" s="6" t="n">
        <v>79012</v>
      </c>
      <c r="C4" s="6" t="n">
        <v>108652</v>
      </c>
    </row>
    <row r="5">
      <c r="A5" s="4" t="inlineStr">
        <is>
          <t>Restricted cash</t>
        </is>
      </c>
      <c r="B5" s="6" t="n">
        <v>3973</v>
      </c>
      <c r="C5" s="6" t="n">
        <v>3787</v>
      </c>
    </row>
    <row r="6">
      <c r="A6" s="4" t="inlineStr">
        <is>
          <t>Accounts receivable, net of allowance for customer credit losses of $705 at February 3, 2024 and $761 at January 28, 2023</t>
        </is>
      </c>
      <c r="B6" s="6" t="n">
        <v>29751</v>
      </c>
      <c r="C6" s="6" t="n">
        <v>26497</v>
      </c>
    </row>
    <row r="7">
      <c r="A7" s="4" t="inlineStr">
        <is>
          <t>Merchandise inventories</t>
        </is>
      </c>
      <c r="B7" s="6" t="n">
        <v>98603</v>
      </c>
      <c r="C7" s="6" t="n">
        <v>112056</v>
      </c>
    </row>
    <row r="8">
      <c r="A8" s="4" t="inlineStr">
        <is>
          <t>Prepaid expenses and other current assets</t>
        </is>
      </c>
      <c r="B8" s="6" t="n">
        <v>7783</v>
      </c>
      <c r="C8" s="6" t="n">
        <v>6676</v>
      </c>
    </row>
    <row r="9">
      <c r="A9" s="4" t="inlineStr">
        <is>
          <t>Total Current Assets</t>
        </is>
      </c>
      <c r="B9" s="6" t="n">
        <v>243062</v>
      </c>
      <c r="C9" s="6" t="n">
        <v>277673</v>
      </c>
    </row>
    <row r="10">
      <c r="A10" s="4" t="inlineStr">
        <is>
          <t>Property and equipment - net</t>
        </is>
      </c>
      <c r="B10" s="6" t="n">
        <v>64022</v>
      </c>
      <c r="C10" s="6" t="n">
        <v>70382</v>
      </c>
    </row>
    <row r="11">
      <c r="A11" s="4" t="inlineStr">
        <is>
          <t>Deferred income taxes</t>
        </is>
      </c>
      <c r="B11" s="6" t="n">
        <v>0</v>
      </c>
      <c r="C11" s="6" t="n">
        <v>9213</v>
      </c>
    </row>
    <row r="12">
      <c r="A12" s="4" t="inlineStr">
        <is>
          <t>Other assets</t>
        </is>
      </c>
      <c r="B12" s="6" t="n">
        <v>25047</v>
      </c>
      <c r="C12" s="6" t="n">
        <v>21596</v>
      </c>
    </row>
    <row r="13">
      <c r="A13" s="4" t="inlineStr">
        <is>
          <t>Right-of-Use assets - net</t>
        </is>
      </c>
      <c r="B13" s="6" t="n">
        <v>154686</v>
      </c>
      <c r="C13" s="6" t="n">
        <v>174276</v>
      </c>
    </row>
    <row r="14">
      <c r="A14" s="4" t="inlineStr">
        <is>
          <t>Total Assets</t>
        </is>
      </c>
      <c r="B14" s="6" t="n">
        <v>486817</v>
      </c>
      <c r="C14" s="6" t="n">
        <v>553140</v>
      </c>
    </row>
    <row r="15">
      <c r="A15" s="3" t="inlineStr">
        <is>
          <t>Current Liabilities:</t>
        </is>
      </c>
      <c r="B15" s="4" t="inlineStr">
        <is>
          <t xml:space="preserve"> </t>
        </is>
      </c>
      <c r="C15" s="4" t="inlineStr">
        <is>
          <t xml:space="preserve"> </t>
        </is>
      </c>
    </row>
    <row r="16">
      <c r="A16" s="4" t="inlineStr">
        <is>
          <t>Accounts payable</t>
        </is>
      </c>
      <c r="B16" s="6" t="n">
        <v>87821</v>
      </c>
      <c r="C16" s="6" t="n">
        <v>91956</v>
      </c>
    </row>
    <row r="17">
      <c r="A17" s="4" t="inlineStr">
        <is>
          <t>Accrued expenses</t>
        </is>
      </c>
      <c r="B17" s="6" t="n">
        <v>37404</v>
      </c>
      <c r="C17" s="6" t="n">
        <v>41338</v>
      </c>
    </row>
    <row r="18">
      <c r="A18" s="4" t="inlineStr">
        <is>
          <t>Accrued bonus and benefits</t>
        </is>
      </c>
      <c r="B18" s="6" t="n">
        <v>1675</v>
      </c>
      <c r="C18" s="6" t="n">
        <v>1690</v>
      </c>
    </row>
    <row r="19">
      <c r="A19" s="4" t="inlineStr">
        <is>
          <t>Accrued income taxes</t>
        </is>
      </c>
      <c r="B19" s="6" t="n">
        <v>0</v>
      </c>
      <c r="C19" s="6" t="n">
        <v>613</v>
      </c>
    </row>
    <row r="20">
      <c r="A20" s="4" t="inlineStr">
        <is>
          <t>Current lease liability</t>
        </is>
      </c>
      <c r="B20" s="6" t="n">
        <v>61108</v>
      </c>
      <c r="C20" s="6" t="n">
        <v>67360</v>
      </c>
    </row>
    <row r="21">
      <c r="A21" s="4" t="inlineStr">
        <is>
          <t>Total Current Liabilities</t>
        </is>
      </c>
      <c r="B21" s="6" t="n">
        <v>188008</v>
      </c>
      <c r="C21" s="6" t="n">
        <v>202957</v>
      </c>
    </row>
    <row r="22">
      <c r="A22" s="4" t="inlineStr">
        <is>
          <t>Other noncurrent liabilities</t>
        </is>
      </c>
      <c r="B22" s="6" t="n">
        <v>14475</v>
      </c>
      <c r="C22" s="6" t="n">
        <v>16183</v>
      </c>
    </row>
    <row r="23">
      <c r="A23" s="4" t="inlineStr">
        <is>
          <t>Lease liability</t>
        </is>
      </c>
      <c r="B23" s="6" t="n">
        <v>92013</v>
      </c>
      <c r="C23" s="6" t="n">
        <v>10740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100 par value per share, 100,000 shares authorized, none issued</t>
        </is>
      </c>
      <c r="B26" s="6" t="n">
        <v>0</v>
      </c>
      <c r="C26" s="6" t="n">
        <v>0</v>
      </c>
    </row>
    <row r="27">
      <c r="A27" s="3" t="inlineStr">
        <is>
          <t>Class of Stock [Line Items]</t>
        </is>
      </c>
      <c r="B27" s="4" t="inlineStr">
        <is>
          <t xml:space="preserve"> </t>
        </is>
      </c>
      <c r="C27" s="4" t="inlineStr">
        <is>
          <t xml:space="preserve"> </t>
        </is>
      </c>
    </row>
    <row r="28">
      <c r="A28" s="4" t="inlineStr">
        <is>
          <t>Common stock</t>
        </is>
      </c>
      <c r="B28" s="6" t="n">
        <v>694</v>
      </c>
      <c r="C28" s="6" t="n">
        <v>691</v>
      </c>
    </row>
    <row r="29">
      <c r="A29" s="4" t="inlineStr">
        <is>
          <t>Additional paid-in capital</t>
        </is>
      </c>
      <c r="B29" s="6" t="n">
        <v>126953</v>
      </c>
      <c r="C29" s="6" t="n">
        <v>122431</v>
      </c>
    </row>
    <row r="30">
      <c r="A30" s="4" t="inlineStr">
        <is>
          <t>Retained earnings</t>
        </is>
      </c>
      <c r="B30" s="6" t="n">
        <v>64279</v>
      </c>
      <c r="C30" s="6" t="n">
        <v>104709</v>
      </c>
    </row>
    <row r="31">
      <c r="A31" s="4" t="inlineStr">
        <is>
          <t>Accumulated other comprehensive income</t>
        </is>
      </c>
      <c r="B31" s="6" t="n">
        <v>395</v>
      </c>
      <c r="C31" s="6" t="n">
        <v>-1238</v>
      </c>
    </row>
    <row r="32">
      <c r="A32" s="4" t="inlineStr">
        <is>
          <t>Total Stockholders' Equity</t>
        </is>
      </c>
      <c r="B32" s="6" t="n">
        <v>192321</v>
      </c>
      <c r="C32" s="6" t="n">
        <v>226593</v>
      </c>
    </row>
    <row r="33">
      <c r="A33" s="4" t="inlineStr">
        <is>
          <t>Total Liabilities and Stockholders' Equity</t>
        </is>
      </c>
      <c r="B33" s="6" t="n">
        <v>486817</v>
      </c>
      <c r="C33" s="6" t="n">
        <v>553140</v>
      </c>
    </row>
    <row r="34">
      <c r="A34" s="4" t="inlineStr">
        <is>
          <t>Common Class A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t>
        </is>
      </c>
      <c r="B36" s="6" t="n">
        <v>635</v>
      </c>
      <c r="C36" s="6" t="n">
        <v>632</v>
      </c>
    </row>
    <row r="37">
      <c r="A37" s="4" t="inlineStr">
        <is>
          <t>Common Class B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t>
        </is>
      </c>
      <c r="B39" s="5" t="n">
        <v>59</v>
      </c>
      <c r="C39" s="5" t="n">
        <v>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Feb. 03, 2024</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Building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0 years</t>
        </is>
      </c>
    </row>
    <row r="8">
      <c r="A8" s="4" t="inlineStr">
        <is>
          <t>Building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40 years</t>
        </is>
      </c>
    </row>
    <row r="11">
      <c r="A11" s="4" t="inlineStr">
        <is>
          <t>Leasehold Improvements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Leasehold Improvements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Fixtures and Equipment [Member] | Min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row r="20">
      <c r="A20" s="4" t="inlineStr">
        <is>
          <t>Fixtures and Equipment [Member] | Max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10 years</t>
        </is>
      </c>
    </row>
    <row r="23">
      <c r="A23" s="4" t="inlineStr">
        <is>
          <t>Information Technology Equipment and Software [Member] | Min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3 years</t>
        </is>
      </c>
    </row>
    <row r="26">
      <c r="A26" s="4" t="inlineStr">
        <is>
          <t>Information Technology Equipment and Software [Member] | Maximum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0 years</t>
        </is>
      </c>
    </row>
    <row r="29">
      <c r="A29" s="4" t="inlineStr">
        <is>
          <t>Aircraft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Feb. 03, 2024</t>
        </is>
      </c>
      <c r="C1" s="2" t="inlineStr">
        <is>
          <t>Jan. 28, 2023</t>
        </is>
      </c>
    </row>
    <row r="2">
      <c r="A2" s="3" t="inlineStr">
        <is>
          <t>Other Assets [Abstract]</t>
        </is>
      </c>
      <c r="B2" s="4" t="inlineStr">
        <is>
          <t xml:space="preserve"> </t>
        </is>
      </c>
      <c r="C2" s="4" t="inlineStr">
        <is>
          <t xml:space="preserve"> </t>
        </is>
      </c>
    </row>
    <row r="3">
      <c r="A3" s="4" t="inlineStr">
        <is>
          <t>Deferred Compensation Investments</t>
        </is>
      </c>
      <c r="B3" s="5" t="n">
        <v>8586</v>
      </c>
      <c r="C3" s="5" t="n">
        <v>9274</v>
      </c>
    </row>
    <row r="4">
      <c r="A4" s="4" t="inlineStr">
        <is>
          <t>Land Held for Investment</t>
        </is>
      </c>
      <c r="B4" s="6" t="n">
        <v>9334</v>
      </c>
      <c r="C4" s="6" t="n">
        <v>9334</v>
      </c>
    </row>
    <row r="5">
      <c r="A5" s="4" t="inlineStr">
        <is>
          <t>Miscellaneous Investments</t>
        </is>
      </c>
      <c r="B5" s="6" t="n">
        <v>2076</v>
      </c>
      <c r="C5" s="6" t="n">
        <v>1923</v>
      </c>
    </row>
    <row r="6">
      <c r="A6" s="4" t="inlineStr">
        <is>
          <t>Asset Held for Sale</t>
        </is>
      </c>
      <c r="B6" s="6" t="n">
        <v>4183</v>
      </c>
      <c r="C6" s="6" t="n">
        <v>0</v>
      </c>
    </row>
    <row r="7">
      <c r="A7" s="4" t="inlineStr">
        <is>
          <t>Other Deposits</t>
        </is>
      </c>
      <c r="B7" s="6" t="n">
        <v>604</v>
      </c>
      <c r="C7" s="6" t="n">
        <v>571</v>
      </c>
    </row>
    <row r="8">
      <c r="A8" s="4" t="inlineStr">
        <is>
          <t>Other</t>
        </is>
      </c>
      <c r="B8" s="6" t="n">
        <v>264</v>
      </c>
      <c r="C8" s="6" t="n">
        <v>494</v>
      </c>
    </row>
    <row r="9">
      <c r="A9" s="4" t="inlineStr">
        <is>
          <t>Total Other Assets</t>
        </is>
      </c>
      <c r="B9" s="5" t="n">
        <v>25047</v>
      </c>
      <c r="C9" s="5" t="n">
        <v>21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Feb. 03, 2024</t>
        </is>
      </c>
      <c r="C2" s="2" t="inlineStr">
        <is>
          <t>Jan. 28, 2023</t>
        </is>
      </c>
      <c r="D2" s="2" t="inlineStr">
        <is>
          <t>Jan. 29,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Proprietary Credit Card Receivables, net</t>
        </is>
      </c>
      <c r="B4" s="5" t="n">
        <v>10909000</v>
      </c>
      <c r="C4" s="5" t="n">
        <v>10553000</v>
      </c>
      <c r="D4" s="4" t="inlineStr">
        <is>
          <t xml:space="preserve"> </t>
        </is>
      </c>
    </row>
    <row r="5">
      <c r="A5" s="4" t="inlineStr">
        <is>
          <t>Gift Card Liability</t>
        </is>
      </c>
      <c r="B5" s="6" t="n">
        <v>8143000</v>
      </c>
      <c r="C5" s="6" t="n">
        <v>8523000</v>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vision for other credit losses</t>
        </is>
      </c>
      <c r="B7" s="6" t="n">
        <v>578000</v>
      </c>
      <c r="C7" s="6" t="n">
        <v>349000</v>
      </c>
      <c r="D7" s="4" t="inlineStr">
        <is>
          <t xml:space="preserve"> </t>
        </is>
      </c>
    </row>
    <row r="8">
      <c r="A8" s="4" t="inlineStr">
        <is>
          <t>Gift Card Breakag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6" t="n">
        <v>1116000</v>
      </c>
      <c r="C10" s="6" t="n">
        <v>256000</v>
      </c>
      <c r="D10" s="5" t="n">
        <v>1482000</v>
      </c>
    </row>
    <row r="11">
      <c r="A11" s="4" t="inlineStr">
        <is>
          <t>Sales on Company's Proprietary Credit Card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23500000</v>
      </c>
      <c r="C13" s="5" t="n">
        <v>23300000</v>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Feb. 03, 2024</t>
        </is>
      </c>
      <c r="C2" s="2" t="inlineStr">
        <is>
          <t>Jan. 28, 2023</t>
        </is>
      </c>
      <c r="D2" s="2" t="inlineStr">
        <is>
          <t>Jan. 29, 2022</t>
        </is>
      </c>
    </row>
    <row r="3">
      <c r="A3" s="3" t="inlineStr">
        <is>
          <t>Earnings Per Share Disclosure [Abstract]</t>
        </is>
      </c>
      <c r="B3" s="4" t="inlineStr">
        <is>
          <t xml:space="preserve"> </t>
        </is>
      </c>
      <c r="C3" s="4" t="inlineStr">
        <is>
          <t xml:space="preserve"> </t>
        </is>
      </c>
      <c r="D3" s="4" t="inlineStr">
        <is>
          <t xml:space="preserve"> </t>
        </is>
      </c>
    </row>
    <row r="4">
      <c r="A4" s="4" t="inlineStr">
        <is>
          <t>Net earnings (loss)</t>
        </is>
      </c>
      <c r="B4" s="5" t="n">
        <v>-23941</v>
      </c>
      <c r="C4" s="5" t="n">
        <v>29</v>
      </c>
      <c r="D4" s="5" t="n">
        <v>36844</v>
      </c>
    </row>
    <row r="5">
      <c r="A5" s="4" t="inlineStr">
        <is>
          <t>(Earnings) loss allocated to non-vested equity awards</t>
        </is>
      </c>
      <c r="B5" s="6" t="n">
        <v>1347</v>
      </c>
      <c r="C5" s="6" t="n">
        <v>12</v>
      </c>
      <c r="D5" s="6" t="n">
        <v>-1937</v>
      </c>
    </row>
    <row r="6">
      <c r="A6" s="4" t="inlineStr">
        <is>
          <t>Net earnings (loss) available to common stockholders</t>
        </is>
      </c>
      <c r="B6" s="5" t="n">
        <v>-22594</v>
      </c>
      <c r="C6" s="5" t="n">
        <v>41</v>
      </c>
      <c r="D6" s="5" t="n">
        <v>34907</v>
      </c>
    </row>
    <row r="7">
      <c r="A7" s="4" t="inlineStr">
        <is>
          <t>Basic weighted average common shares outstanding</t>
        </is>
      </c>
      <c r="B7" s="6" t="n">
        <v>19389907</v>
      </c>
      <c r="C7" s="6" t="n">
        <v>19930960</v>
      </c>
      <c r="D7" s="6" t="n">
        <v>21113828</v>
      </c>
    </row>
    <row r="8">
      <c r="A8" s="4" t="inlineStr">
        <is>
          <t>Diluted Weighted Average Common Shares Outstanding</t>
        </is>
      </c>
      <c r="B8" s="6" t="n">
        <v>19389907</v>
      </c>
      <c r="C8" s="6" t="n">
        <v>19930960</v>
      </c>
      <c r="D8" s="6" t="n">
        <v>21113828</v>
      </c>
    </row>
    <row r="9">
      <c r="A9" s="4" t="inlineStr">
        <is>
          <t>Basic earnings (loss) per share</t>
        </is>
      </c>
      <c r="B9" s="7" t="n">
        <v>-1.17</v>
      </c>
      <c r="C9" s="5" t="n">
        <v>0</v>
      </c>
      <c r="D9" s="7" t="n">
        <v>1.65</v>
      </c>
    </row>
    <row r="10">
      <c r="A10" s="4" t="inlineStr">
        <is>
          <t>Diluted earnings (loss) per share</t>
        </is>
      </c>
      <c r="B10" s="7" t="n">
        <v>-1.17</v>
      </c>
      <c r="C10" s="5" t="n">
        <v>0</v>
      </c>
      <c r="D10" s="7" t="n">
        <v>1.6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and Other Income (Details) - USD ($) $ in Thousands</t>
        </is>
      </c>
      <c r="B1" s="2" t="inlineStr">
        <is>
          <t>12 Months Ended</t>
        </is>
      </c>
    </row>
    <row r="2">
      <c r="B2" s="2" t="inlineStr">
        <is>
          <t>Feb. 03, 2024</t>
        </is>
      </c>
      <c r="C2" s="2" t="inlineStr">
        <is>
          <t>Jan. 28, 2023</t>
        </is>
      </c>
      <c r="D2" s="2" t="inlineStr">
        <is>
          <t>Jan. 29, 2022</t>
        </is>
      </c>
    </row>
    <row r="3">
      <c r="A3" s="3" t="inlineStr">
        <is>
          <t>Components of Interest and Other Income [Abstract]</t>
        </is>
      </c>
      <c r="B3" s="4" t="inlineStr">
        <is>
          <t xml:space="preserve"> </t>
        </is>
      </c>
      <c r="C3" s="4" t="inlineStr">
        <is>
          <t xml:space="preserve"> </t>
        </is>
      </c>
      <c r="D3" s="4" t="inlineStr">
        <is>
          <t xml:space="preserve"> </t>
        </is>
      </c>
    </row>
    <row r="4">
      <c r="A4" s="4" t="inlineStr">
        <is>
          <t>Dividend Income</t>
        </is>
      </c>
      <c r="B4" s="5" t="n">
        <v>-78</v>
      </c>
      <c r="C4" s="5" t="n">
        <v>-47</v>
      </c>
      <c r="D4" s="5" t="n">
        <v>-76</v>
      </c>
    </row>
    <row r="5">
      <c r="A5" s="4" t="inlineStr">
        <is>
          <t>Interest income</t>
        </is>
      </c>
      <c r="B5" s="6" t="n">
        <v>-3919</v>
      </c>
      <c r="C5" s="6" t="n">
        <v>-1876</v>
      </c>
      <c r="D5" s="6" t="n">
        <v>-1321</v>
      </c>
    </row>
    <row r="6">
      <c r="A6" s="4" t="inlineStr">
        <is>
          <t>State recovery grant</t>
        </is>
      </c>
      <c r="B6" s="6" t="n">
        <v>0</v>
      </c>
      <c r="C6" s="6" t="n">
        <v>-1431</v>
      </c>
      <c r="D6" s="6" t="n">
        <v>0</v>
      </c>
    </row>
    <row r="7">
      <c r="A7" s="4" t="inlineStr">
        <is>
          <t>Insurance proceeds</t>
        </is>
      </c>
      <c r="B7" s="6" t="n">
        <v>0</v>
      </c>
      <c r="C7" s="6" t="n">
        <v>-1683</v>
      </c>
      <c r="D7" s="6" t="n">
        <v>0</v>
      </c>
    </row>
    <row r="8">
      <c r="A8" s="4" t="inlineStr">
        <is>
          <t>Miscellaneous income</t>
        </is>
      </c>
      <c r="B8" s="6" t="n">
        <v>-1079</v>
      </c>
      <c r="C8" s="6" t="n">
        <v>-896</v>
      </c>
      <c r="D8" s="6" t="n">
        <v>-580</v>
      </c>
    </row>
    <row r="9">
      <c r="A9" s="4" t="inlineStr">
        <is>
          <t>Net loss (gain) on investment sales</t>
        </is>
      </c>
      <c r="B9" s="6" t="n">
        <v>-25</v>
      </c>
      <c r="C9" s="6" t="n">
        <v>31</v>
      </c>
      <c r="D9" s="6" t="n">
        <v>-164</v>
      </c>
    </row>
    <row r="10">
      <c r="A10" s="4" t="inlineStr">
        <is>
          <t>Interest and other income</t>
        </is>
      </c>
      <c r="B10" s="5" t="n">
        <v>-5101</v>
      </c>
      <c r="C10" s="5" t="n">
        <v>-5902</v>
      </c>
      <c r="D10" s="5" t="n">
        <v>-21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USD ($) $ in Thousands</t>
        </is>
      </c>
      <c r="B1" s="2" t="inlineStr">
        <is>
          <t>Feb. 03, 2024</t>
        </is>
      </c>
      <c r="C1" s="2" t="inlineStr">
        <is>
          <t>Jan. 28, 2023</t>
        </is>
      </c>
    </row>
    <row r="2">
      <c r="A2" s="3" t="inlineStr">
        <is>
          <t>Schedule Of Available For Sale Securities [Line Items]</t>
        </is>
      </c>
      <c r="B2" s="4" t="inlineStr">
        <is>
          <t xml:space="preserve"> </t>
        </is>
      </c>
      <c r="C2" s="4" t="inlineStr">
        <is>
          <t xml:space="preserve"> </t>
        </is>
      </c>
    </row>
    <row r="3">
      <c r="A3" s="4" t="inlineStr">
        <is>
          <t>Cost basis</t>
        </is>
      </c>
      <c r="B3" s="5" t="n">
        <v>79309</v>
      </c>
      <c r="C3" s="5" t="n">
        <v>110913</v>
      </c>
    </row>
    <row r="4">
      <c r="A4" s="4" t="inlineStr">
        <is>
          <t>Unrealized gains</t>
        </is>
      </c>
      <c r="B4" s="6" t="n">
        <v>38</v>
      </c>
      <c r="C4" s="6" t="n">
        <v>0</v>
      </c>
    </row>
    <row r="5">
      <c r="A5" s="4" t="inlineStr">
        <is>
          <t>Unrealized (loss)</t>
        </is>
      </c>
      <c r="B5" s="6" t="n">
        <v>-335</v>
      </c>
      <c r="C5" s="6" t="n">
        <v>-2261</v>
      </c>
    </row>
    <row r="6">
      <c r="A6" s="4" t="inlineStr">
        <is>
          <t>Fair Value</t>
        </is>
      </c>
      <c r="B6" s="6" t="n">
        <v>79012</v>
      </c>
      <c r="C6" s="6" t="n">
        <v>108652</v>
      </c>
    </row>
    <row r="7">
      <c r="A7" s="4" t="inlineStr">
        <is>
          <t>Debt Securities issued by the U.S. Government, its Various States, Municipalities and Agencies of Each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Cost basis</t>
        </is>
      </c>
      <c r="B9" s="6" t="n">
        <v>30989</v>
      </c>
      <c r="C9" s="6" t="n">
        <v>51372</v>
      </c>
    </row>
    <row r="10">
      <c r="A10" s="4" t="inlineStr">
        <is>
          <t>Unrealized gains</t>
        </is>
      </c>
      <c r="B10" s="6" t="n">
        <v>0</v>
      </c>
      <c r="C10" s="6" t="n">
        <v>0</v>
      </c>
    </row>
    <row r="11">
      <c r="A11" s="4" t="inlineStr">
        <is>
          <t>Unrealized (loss)</t>
        </is>
      </c>
      <c r="B11" s="6" t="n">
        <v>-335</v>
      </c>
      <c r="C11" s="6" t="n">
        <v>-1020</v>
      </c>
    </row>
    <row r="12">
      <c r="A12" s="4" t="inlineStr">
        <is>
          <t>Fair Value</t>
        </is>
      </c>
      <c r="B12" s="6" t="n">
        <v>30654</v>
      </c>
      <c r="C12" s="6" t="n">
        <v>50352</v>
      </c>
    </row>
    <row r="13">
      <c r="A13" s="4" t="inlineStr">
        <is>
          <t>Corporate Debt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Cost basis</t>
        </is>
      </c>
      <c r="B15" s="6" t="n">
        <v>48320</v>
      </c>
      <c r="C15" s="6" t="n">
        <v>59541</v>
      </c>
    </row>
    <row r="16">
      <c r="A16" s="4" t="inlineStr">
        <is>
          <t>Unrealized gains</t>
        </is>
      </c>
      <c r="B16" s="6" t="n">
        <v>38</v>
      </c>
      <c r="C16" s="6" t="n">
        <v>0</v>
      </c>
    </row>
    <row r="17">
      <c r="A17" s="4" t="inlineStr">
        <is>
          <t>Unrealized (loss)</t>
        </is>
      </c>
      <c r="B17" s="6" t="n">
        <v>0</v>
      </c>
      <c r="C17" s="6" t="n">
        <v>-1241</v>
      </c>
    </row>
    <row r="18">
      <c r="A18" s="4" t="inlineStr">
        <is>
          <t>Fair Value</t>
        </is>
      </c>
      <c r="B18" s="5" t="n">
        <v>48358</v>
      </c>
      <c r="C18" s="5" t="n">
        <v>58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 - Accumulated Other Comprehensive Income (Details) - USD ($) $ in Thousands</t>
        </is>
      </c>
      <c r="B1" s="2" t="inlineStr">
        <is>
          <t>12 Months Ended</t>
        </is>
      </c>
    </row>
    <row r="2">
      <c r="B2" s="2" t="inlineStr">
        <is>
          <t>Feb. 03, 2024</t>
        </is>
      </c>
      <c r="C2" s="2" t="inlineStr">
        <is>
          <t>Jan. 28, 2023</t>
        </is>
      </c>
    </row>
    <row r="3">
      <c r="A3" s="3" t="inlineStr">
        <is>
          <t>Schedule Of Available For Sale Securities [Line Items]</t>
        </is>
      </c>
      <c r="B3" s="4" t="inlineStr">
        <is>
          <t xml:space="preserve"> </t>
        </is>
      </c>
      <c r="C3" s="4" t="inlineStr">
        <is>
          <t xml:space="preserve"> </t>
        </is>
      </c>
    </row>
    <row r="4">
      <c r="A4" s="4" t="inlineStr">
        <is>
          <t>Unrealized Gain/(Loss)</t>
        </is>
      </c>
      <c r="B4" s="5" t="n">
        <v>514</v>
      </c>
      <c r="C4" s="5" t="n">
        <v>-1609</v>
      </c>
    </row>
    <row r="5">
      <c r="A5" s="4" t="inlineStr">
        <is>
          <t>Deferred Tax Benefit/(Expense)</t>
        </is>
      </c>
      <c r="B5" s="6" t="n">
        <v>-119</v>
      </c>
      <c r="C5" s="6" t="n">
        <v>371</v>
      </c>
    </row>
    <row r="6">
      <c r="A6" s="4" t="inlineStr">
        <is>
          <t>Unrealized Net Gain/(Loss)</t>
        </is>
      </c>
      <c r="B6" s="6" t="n">
        <v>395</v>
      </c>
      <c r="C6" s="6" t="n">
        <v>-1238</v>
      </c>
    </row>
    <row r="7">
      <c r="A7" s="4" t="inlineStr">
        <is>
          <t>Short-Term Debt Investment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Unrealized Gain/(Loss)</t>
        </is>
      </c>
      <c r="B9" s="6" t="n">
        <v>-297</v>
      </c>
      <c r="C9" s="6" t="n">
        <v>-2261</v>
      </c>
    </row>
    <row r="10">
      <c r="A10" s="4" t="inlineStr">
        <is>
          <t>Deferred Tax Benefit/(Expense)</t>
        </is>
      </c>
      <c r="B10" s="6" t="n">
        <v>68</v>
      </c>
      <c r="C10" s="6" t="n">
        <v>521</v>
      </c>
    </row>
    <row r="11">
      <c r="A11" s="4" t="inlineStr">
        <is>
          <t>Unrealized Net Gain/(Loss)</t>
        </is>
      </c>
      <c r="B11" s="6" t="n">
        <v>-229</v>
      </c>
      <c r="C11" s="6" t="n">
        <v>-1740</v>
      </c>
    </row>
    <row r="12">
      <c r="A12" s="4" t="inlineStr">
        <is>
          <t>Equity Investment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Unrealized Gain/(Loss)</t>
        </is>
      </c>
      <c r="B14" s="6" t="n">
        <v>811</v>
      </c>
      <c r="C14" s="6" t="n">
        <v>652</v>
      </c>
    </row>
    <row r="15">
      <c r="A15" s="4" t="inlineStr">
        <is>
          <t>Deferred Tax Benefit/(Expense)</t>
        </is>
      </c>
      <c r="B15" s="6" t="n">
        <v>-187</v>
      </c>
      <c r="C15" s="6" t="n">
        <v>-150</v>
      </c>
    </row>
    <row r="16">
      <c r="A16" s="4" t="inlineStr">
        <is>
          <t>Unrealized Net Gain/(Loss)</t>
        </is>
      </c>
      <c r="B16" s="5" t="n">
        <v>624</v>
      </c>
      <c r="C16" s="5" t="n">
        <v>5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 Fair Value Measurements (Details) - USD ($) $ in Thousands</t>
        </is>
      </c>
      <c r="B1" s="2" t="inlineStr">
        <is>
          <t>Feb. 03, 2024</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79012</v>
      </c>
      <c r="C3" s="5" t="n">
        <v>108652</v>
      </c>
    </row>
    <row r="4">
      <c r="A4" s="4" t="inlineStr">
        <is>
          <t>Total Assets</t>
        </is>
      </c>
      <c r="B4" s="6" t="n">
        <v>88682</v>
      </c>
      <c r="C4" s="6" t="n">
        <v>118849</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1084</v>
      </c>
      <c r="C7" s="6" t="n">
        <v>923</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79012</v>
      </c>
      <c r="C10" s="6" t="n">
        <v>108652</v>
      </c>
    </row>
    <row r="11">
      <c r="A11" s="4" t="inlineStr">
        <is>
          <t>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8586</v>
      </c>
      <c r="C13" s="6" t="n">
        <v>9274</v>
      </c>
    </row>
    <row r="14">
      <c r="A14" s="4" t="inlineStr">
        <is>
          <t>Deferred Compens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6" t="n">
        <v>-8654</v>
      </c>
      <c r="C16" s="6" t="n">
        <v>-8903</v>
      </c>
    </row>
    <row r="17">
      <c r="A17" s="4" t="inlineStr">
        <is>
          <t>Total Liabilities</t>
        </is>
      </c>
      <c r="B17" s="6" t="n">
        <v>-8654</v>
      </c>
      <c r="C17" s="6" t="n">
        <v>-8903</v>
      </c>
    </row>
    <row r="18">
      <c r="A18" s="4" t="inlineStr">
        <is>
          <t>Deferred Compensation [Member] |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t>
        </is>
      </c>
      <c r="B20" s="6" t="n">
        <v>0</v>
      </c>
      <c r="C20" s="6" t="n">
        <v>0</v>
      </c>
    </row>
    <row r="21">
      <c r="A21" s="4" t="inlineStr">
        <is>
          <t>Total Liabilities</t>
        </is>
      </c>
      <c r="B21" s="6" t="n">
        <v>0</v>
      </c>
      <c r="C21" s="6" t="n">
        <v>0</v>
      </c>
    </row>
    <row r="22">
      <c r="A22" s="4" t="inlineStr">
        <is>
          <t>Deferred Compensation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6" t="n">
        <v>0</v>
      </c>
      <c r="C24" s="6" t="n">
        <v>0</v>
      </c>
    </row>
    <row r="25">
      <c r="A25" s="4" t="inlineStr">
        <is>
          <t>Total Liabilities</t>
        </is>
      </c>
      <c r="B25" s="6" t="n">
        <v>0</v>
      </c>
      <c r="C25" s="6" t="n">
        <v>0</v>
      </c>
    </row>
    <row r="26">
      <c r="A26" s="4" t="inlineStr">
        <is>
          <t>Deferred Compensation [Member] |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6" t="n">
        <v>-8654</v>
      </c>
      <c r="C28" s="6" t="n">
        <v>-8903</v>
      </c>
    </row>
    <row r="29">
      <c r="A29" s="4" t="inlineStr">
        <is>
          <t>Total Liabilities</t>
        </is>
      </c>
      <c r="B29" s="6" t="n">
        <v>8654</v>
      </c>
      <c r="C29" s="6" t="n">
        <v>8903</v>
      </c>
    </row>
    <row r="30">
      <c r="A30" s="4" t="inlineStr">
        <is>
          <t>State/Municipal Bond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5" t="n">
        <v>12540</v>
      </c>
      <c r="C32" s="6" t="n">
        <v>23102</v>
      </c>
    </row>
    <row r="33">
      <c r="A33" s="4" t="inlineStr">
        <is>
          <t>State/Municipal Bonds [Member] | Min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for-sale, Term</t>
        </is>
      </c>
      <c r="B35" s="4" t="inlineStr">
        <is>
          <t>7 days</t>
        </is>
      </c>
      <c r="C35" s="4" t="inlineStr">
        <is>
          <t xml:space="preserve"> </t>
        </is>
      </c>
    </row>
    <row r="36">
      <c r="A36" s="4" t="inlineStr">
        <is>
          <t>State/Municipal Bonds [Member] |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0</v>
      </c>
      <c r="C38" s="6" t="n">
        <v>0</v>
      </c>
    </row>
    <row r="39">
      <c r="A39" s="4" t="inlineStr">
        <is>
          <t>State/Municipal Bonds [Member] |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6" t="n">
        <v>12540</v>
      </c>
      <c r="C41" s="6" t="n">
        <v>23102</v>
      </c>
    </row>
    <row r="42">
      <c r="A42" s="4" t="inlineStr">
        <is>
          <t>State/Municipal Bonds [Member] |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0</v>
      </c>
      <c r="C44" s="6" t="n">
        <v>0</v>
      </c>
    </row>
    <row r="45">
      <c r="A45" s="4" t="inlineStr">
        <is>
          <t>Corporate Bond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45400</v>
      </c>
      <c r="C47" s="6" t="n">
        <v>47901</v>
      </c>
    </row>
    <row r="48">
      <c r="A48" s="4" t="inlineStr">
        <is>
          <t>Corporate Bonds [Member] | Level 1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0</v>
      </c>
      <c r="C50" s="6" t="n">
        <v>0</v>
      </c>
    </row>
    <row r="51">
      <c r="A51" s="4" t="inlineStr">
        <is>
          <t>Corporate Bonds [Member] |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6" t="n">
        <v>45400</v>
      </c>
      <c r="C53" s="6" t="n">
        <v>47901</v>
      </c>
    </row>
    <row r="54">
      <c r="A54" s="4" t="inlineStr">
        <is>
          <t>Corporate Bonds [Member] |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6" t="n">
        <v>0</v>
      </c>
      <c r="C56" s="6" t="n">
        <v>0</v>
      </c>
    </row>
    <row r="57">
      <c r="A57" s="4" t="inlineStr">
        <is>
          <t>U.S. Treasury/Agencies Notes and Bond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18114</v>
      </c>
      <c r="C59" s="6" t="n">
        <v>27250</v>
      </c>
    </row>
    <row r="60">
      <c r="A60" s="4" t="inlineStr">
        <is>
          <t>U.S. Treasury/Agencies Notes and Bonds [Member] | Minimum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 Available-for-sale, Term</t>
        </is>
      </c>
      <c r="B62" s="4" t="inlineStr">
        <is>
          <t>4 days</t>
        </is>
      </c>
      <c r="C62" s="4" t="inlineStr">
        <is>
          <t xml:space="preserve"> </t>
        </is>
      </c>
    </row>
    <row r="63">
      <c r="A63" s="4" t="inlineStr">
        <is>
          <t>U.S. Treasury/Agencies Notes and Bonds [Member] | Level 1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0</v>
      </c>
      <c r="C65" s="6" t="n">
        <v>0</v>
      </c>
    </row>
    <row r="66">
      <c r="A66" s="4" t="inlineStr">
        <is>
          <t>U.S. Treasury/Agencies Notes and Bonds [Member] |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6" t="n">
        <v>18114</v>
      </c>
      <c r="C68" s="6" t="n">
        <v>27250</v>
      </c>
    </row>
    <row r="69">
      <c r="A69" s="4" t="inlineStr">
        <is>
          <t>U.S. Treasury/Agencies Notes and Bonds [Member] | Level 3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6" t="n">
        <v>0</v>
      </c>
      <c r="C71" s="6" t="n">
        <v>0</v>
      </c>
    </row>
    <row r="72">
      <c r="A72" s="4" t="inlineStr">
        <is>
          <t>Cash Surrender Value of Life Insurance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Surrender Value of Life Insurance</t>
        </is>
      </c>
      <c r="B74" s="6" t="n">
        <v>8586</v>
      </c>
      <c r="C74" s="6" t="n">
        <v>9274</v>
      </c>
    </row>
    <row r="75">
      <c r="A75" s="4" t="inlineStr">
        <is>
          <t>Cash Surrender Value of Life Insurance [Member] | Level 1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Surrender Value of Life Insurance</t>
        </is>
      </c>
      <c r="B77" s="6" t="n">
        <v>0</v>
      </c>
      <c r="C77" s="6" t="n">
        <v>0</v>
      </c>
    </row>
    <row r="78">
      <c r="A78" s="4" t="inlineStr">
        <is>
          <t>Cash Surrender Value of Life Insurance [Member] |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Surrender Value of Life Insurance</t>
        </is>
      </c>
      <c r="B80" s="6" t="n">
        <v>0</v>
      </c>
      <c r="C80" s="6" t="n">
        <v>0</v>
      </c>
    </row>
    <row r="81">
      <c r="A81" s="4" t="inlineStr">
        <is>
          <t>Cash Surrender Value of Life Insurance [Member] | Level 3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Surrender Value of Life Insurance</t>
        </is>
      </c>
      <c r="B83" s="6" t="n">
        <v>8586</v>
      </c>
      <c r="C83" s="6" t="n">
        <v>9274</v>
      </c>
    </row>
    <row r="84">
      <c r="A84" s="4" t="inlineStr">
        <is>
          <t>Asset Backed Securities (AB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6" t="n">
        <v>2958</v>
      </c>
      <c r="C86" s="6" t="n">
        <v>9373</v>
      </c>
    </row>
    <row r="87">
      <c r="A87" s="4" t="inlineStr">
        <is>
          <t>Asset Backed Securities (ABS) [Member] | Level 1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6" t="n">
        <v>0</v>
      </c>
      <c r="C89" s="6" t="n">
        <v>0</v>
      </c>
    </row>
    <row r="90">
      <c r="A90" s="4" t="inlineStr">
        <is>
          <t>Asset Backed Securities (ABS) [Member] | Level 2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6" t="n">
        <v>2958</v>
      </c>
      <c r="C92" s="6" t="n">
        <v>9373</v>
      </c>
    </row>
    <row r="93">
      <c r="A93" s="4" t="inlineStr">
        <is>
          <t>Asset Backed Securities (ABS) [Member] | Level 3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6" t="n">
        <v>0</v>
      </c>
      <c r="C95" s="6" t="n">
        <v>0</v>
      </c>
    </row>
    <row r="96">
      <c r="A96" s="4" t="inlineStr">
        <is>
          <t>Corporate Equitie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air Value</t>
        </is>
      </c>
      <c r="B98" s="6" t="n">
        <v>1084</v>
      </c>
      <c r="C98" s="6" t="n">
        <v>923</v>
      </c>
    </row>
    <row r="99">
      <c r="A99" s="4" t="inlineStr">
        <is>
          <t>Corporate Equities [Member] | Level 1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6" t="n">
        <v>1084</v>
      </c>
      <c r="C101" s="6" t="n">
        <v>923</v>
      </c>
    </row>
    <row r="102">
      <c r="A102" s="4" t="inlineStr">
        <is>
          <t>Corporate Equities [Member] | Level 2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6" t="n">
        <v>0</v>
      </c>
      <c r="C104" s="6" t="n">
        <v>0</v>
      </c>
    </row>
    <row r="105">
      <c r="A105" s="4" t="inlineStr">
        <is>
          <t>Corporate Equities [Member] | Level 3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6" t="n">
        <v>0</v>
      </c>
      <c r="C107" s="6" t="n">
        <v>0</v>
      </c>
    </row>
    <row r="108">
      <c r="A108" s="4" t="inlineStr">
        <is>
          <t>Commercial Paper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air Value</t>
        </is>
      </c>
      <c r="B110" s="6" t="n">
        <v>0</v>
      </c>
      <c r="C110" s="6" t="n">
        <v>1026</v>
      </c>
    </row>
    <row r="111">
      <c r="A111" s="4" t="inlineStr">
        <is>
          <t>Commercial Paper [Member] | Level 1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air Value</t>
        </is>
      </c>
      <c r="B113" s="6" t="n">
        <v>0</v>
      </c>
      <c r="C113" s="6" t="n">
        <v>0</v>
      </c>
    </row>
    <row r="114">
      <c r="A114" s="4" t="inlineStr">
        <is>
          <t>Commercial Paper [Member] | Level 2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air Value</t>
        </is>
      </c>
      <c r="B116" s="6" t="n">
        <v>0</v>
      </c>
      <c r="C116" s="6" t="n">
        <v>1026</v>
      </c>
    </row>
    <row r="117">
      <c r="A117" s="4" t="inlineStr">
        <is>
          <t>Commercial Paper [Member] | Level 3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air Value</t>
        </is>
      </c>
      <c r="B119" s="5" t="n">
        <v>0</v>
      </c>
      <c r="C119" s="5" t="n">
        <v>0</v>
      </c>
    </row>
    <row r="120">
      <c r="A120" s="4" t="inlineStr">
        <is>
          <t>State, Municipal And Corporate Bonds And Asset-Backed Securities [Member] | Maximum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 Available-for-sale, Term</t>
        </is>
      </c>
      <c r="B122" s="4" t="inlineStr">
        <is>
          <t>3 years 1 month 6 days</t>
        </is>
      </c>
      <c r="C122" s="4" t="inlineStr">
        <is>
          <t xml:space="preserve"> </t>
        </is>
      </c>
    </row>
    <row r="123">
      <c r="A123" s="4" t="inlineStr">
        <is>
          <t>U.S. Treasury Notes and Certificates of Deposit [Member] | Maximum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bt Securities, Available-for-sale, Term</t>
        </is>
      </c>
      <c r="B125" s="4" t="inlineStr">
        <is>
          <t>2 years</t>
        </is>
      </c>
      <c r="C1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 (Details) - USD ($) $ in Thousands</t>
        </is>
      </c>
      <c r="B1" s="2" t="inlineStr">
        <is>
          <t>12 Months Ended</t>
        </is>
      </c>
    </row>
    <row r="2">
      <c r="B2" s="2" t="inlineStr">
        <is>
          <t>Feb. 03, 2024</t>
        </is>
      </c>
      <c r="C2" s="2" t="inlineStr">
        <is>
          <t>Jan. 28, 2023</t>
        </is>
      </c>
    </row>
    <row r="3">
      <c r="A3" s="4" t="inlineStr">
        <is>
          <t>Cash Surrender Value of Life Insurance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5" t="n">
        <v>9274</v>
      </c>
      <c r="C5" s="5" t="n">
        <v>11472</v>
      </c>
    </row>
    <row r="6">
      <c r="A6" s="4" t="inlineStr">
        <is>
          <t>Redemptions</t>
        </is>
      </c>
      <c r="B6" s="6" t="n">
        <v>-1168</v>
      </c>
      <c r="C6" s="6" t="n">
        <v>-1718</v>
      </c>
    </row>
    <row r="7">
      <c r="A7" s="4" t="inlineStr">
        <is>
          <t>Total (gains) or losses Included in interest and other income (or changes in net assets)</t>
        </is>
      </c>
      <c r="B7" s="6" t="n">
        <v>-480</v>
      </c>
      <c r="C7" s="6" t="n">
        <v>480</v>
      </c>
    </row>
    <row r="8">
      <c r="A8" s="4" t="inlineStr">
        <is>
          <t>Ending Balance</t>
        </is>
      </c>
      <c r="B8" s="6" t="n">
        <v>8586</v>
      </c>
      <c r="C8" s="6" t="n">
        <v>9274</v>
      </c>
    </row>
    <row r="9">
      <c r="A9" s="4" t="inlineStr">
        <is>
          <t>Deferred Compensation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6" t="n">
        <v>-8903</v>
      </c>
      <c r="C11" s="6" t="n">
        <v>-10020</v>
      </c>
    </row>
    <row r="12">
      <c r="A12" s="4" t="inlineStr">
        <is>
          <t>Redemptions</t>
        </is>
      </c>
      <c r="B12" s="6" t="n">
        <v>1119</v>
      </c>
      <c r="C12" s="6" t="n">
        <v>1142</v>
      </c>
    </row>
    <row r="13">
      <c r="A13" s="4" t="inlineStr">
        <is>
          <t>Additions</t>
        </is>
      </c>
      <c r="B13" s="6" t="n">
        <v>-292</v>
      </c>
      <c r="C13" s="6" t="n">
        <v>-379</v>
      </c>
    </row>
    <row r="14">
      <c r="A14" s="4" t="inlineStr">
        <is>
          <t>Total (gains) or losses Included in interest and other income (or changes in net assets)</t>
        </is>
      </c>
      <c r="B14" s="6" t="n">
        <v>-578</v>
      </c>
      <c r="C14" s="6" t="n">
        <v>354</v>
      </c>
    </row>
    <row r="15">
      <c r="A15" s="4" t="inlineStr">
        <is>
          <t>Ending Balance</t>
        </is>
      </c>
      <c r="B15" s="5" t="n">
        <v>-8654</v>
      </c>
      <c r="C15" s="5" t="n">
        <v>-89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Accounts Receivables - Narrative (Details) - USD ($)</t>
        </is>
      </c>
      <c r="B1" s="2" t="inlineStr">
        <is>
          <t>12 Months Ended</t>
        </is>
      </c>
    </row>
    <row r="2">
      <c r="B2" s="2" t="inlineStr">
        <is>
          <t>Feb. 03, 2024</t>
        </is>
      </c>
      <c r="C2" s="2" t="inlineStr">
        <is>
          <t>Jan. 28, 2023</t>
        </is>
      </c>
      <c r="D2" s="2" t="inlineStr">
        <is>
          <t>Jan. 29, 2022</t>
        </is>
      </c>
    </row>
    <row r="3">
      <c r="A3" s="3" t="inlineStr">
        <is>
          <t>Accounts Receivable Disclosure [Abstract]</t>
        </is>
      </c>
      <c r="B3" s="4" t="inlineStr">
        <is>
          <t xml:space="preserve"> </t>
        </is>
      </c>
      <c r="C3" s="4" t="inlineStr">
        <is>
          <t xml:space="preserve"> </t>
        </is>
      </c>
      <c r="D3" s="4" t="inlineStr">
        <is>
          <t xml:space="preserve"> </t>
        </is>
      </c>
    </row>
    <row r="4">
      <c r="A4" s="4" t="inlineStr">
        <is>
          <t>Credit card finance and late charge revenue</t>
        </is>
      </c>
      <c r="B4" s="5" t="n">
        <v>2640000</v>
      </c>
      <c r="C4" s="5" t="n">
        <v>2243000</v>
      </c>
      <c r="D4" s="5" t="n">
        <v>2066000</v>
      </c>
    </row>
    <row r="5">
      <c r="A5" s="4" t="inlineStr">
        <is>
          <t>Charges against the allowance for doubtful accounts</t>
        </is>
      </c>
      <c r="B5" s="6" t="n">
        <v>554000</v>
      </c>
      <c r="C5" s="6" t="n">
        <v>280000</v>
      </c>
      <c r="D5" s="5" t="n">
        <v>429000</v>
      </c>
    </row>
    <row r="6">
      <c r="A6" s="3" t="inlineStr">
        <is>
          <t>Accounts Notes And Loans Receivable[ Line Items]</t>
        </is>
      </c>
      <c r="B6" s="4" t="inlineStr">
        <is>
          <t xml:space="preserve"> </t>
        </is>
      </c>
      <c r="C6" s="4" t="inlineStr">
        <is>
          <t xml:space="preserve"> </t>
        </is>
      </c>
      <c r="D6" s="4" t="inlineStr">
        <is>
          <t xml:space="preserve"> </t>
        </is>
      </c>
    </row>
    <row r="7">
      <c r="A7" s="4" t="inlineStr">
        <is>
          <t>Accounts Receivable, Gross</t>
        </is>
      </c>
      <c r="B7" s="6" t="n">
        <v>30456000</v>
      </c>
      <c r="C7" s="5" t="n">
        <v>27258000</v>
      </c>
      <c r="D7" s="4" t="inlineStr">
        <is>
          <t xml:space="preserve"> </t>
        </is>
      </c>
    </row>
    <row r="8">
      <c r="A8" s="4" t="inlineStr">
        <is>
          <t>Estimated Cost to Repair Corporate Jet [Member]</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Accounts Receivable, Gross</t>
        </is>
      </c>
      <c r="B10" s="5" t="n">
        <v>32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Feb. 03, 2024</t>
        </is>
      </c>
      <c r="C1" s="2" t="inlineStr">
        <is>
          <t>Jan. 28, 2023</t>
        </is>
      </c>
    </row>
    <row r="2">
      <c r="A2" s="3" t="inlineStr">
        <is>
          <t>Class of Stock [Line Items]</t>
        </is>
      </c>
      <c r="B2" s="4" t="inlineStr">
        <is>
          <t xml:space="preserve"> </t>
        </is>
      </c>
      <c r="C2" s="4" t="inlineStr">
        <is>
          <t xml:space="preserve"> </t>
        </is>
      </c>
    </row>
    <row r="3">
      <c r="A3" s="4" t="inlineStr">
        <is>
          <t>Allowance for doubtful accounts receivable, current</t>
        </is>
      </c>
      <c r="B3" s="5" t="n">
        <v>705</v>
      </c>
      <c r="C3" s="5" t="n">
        <v>761</v>
      </c>
    </row>
    <row r="4">
      <c r="A4" s="4" t="inlineStr">
        <is>
          <t>Preferred stock par or stated value per share</t>
        </is>
      </c>
      <c r="B4" s="5" t="n">
        <v>100</v>
      </c>
      <c r="C4" s="5" t="n">
        <v>100</v>
      </c>
    </row>
    <row r="5">
      <c r="A5" s="4" t="inlineStr">
        <is>
          <t>Preferred stock shares authorized</t>
        </is>
      </c>
      <c r="B5" s="6" t="n">
        <v>100000</v>
      </c>
      <c r="C5" s="6" t="n">
        <v>100000</v>
      </c>
    </row>
    <row r="6">
      <c r="A6" s="4" t="inlineStr">
        <is>
          <t>Common Class B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6" t="n">
        <v>15000000</v>
      </c>
      <c r="C8" s="6" t="n">
        <v>15000000</v>
      </c>
    </row>
    <row r="9">
      <c r="A9" s="4" t="inlineStr">
        <is>
          <t>Common stock shares issued</t>
        </is>
      </c>
      <c r="B9" s="6" t="n">
        <v>1763652</v>
      </c>
      <c r="C9" s="6" t="n">
        <v>1763652</v>
      </c>
    </row>
    <row r="10">
      <c r="A10" s="4" t="inlineStr">
        <is>
          <t>Common stock par or stated values per share</t>
        </is>
      </c>
      <c r="B10" s="9" t="n">
        <v>0.033</v>
      </c>
      <c r="C10" s="9" t="n">
        <v>0.033</v>
      </c>
    </row>
    <row r="11">
      <c r="A11" s="4" t="inlineStr">
        <is>
          <t>Common Class A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6" t="n">
        <v>50000000</v>
      </c>
      <c r="C13" s="6" t="n">
        <v>50000000</v>
      </c>
    </row>
    <row r="14">
      <c r="A14" s="4" t="inlineStr">
        <is>
          <t>Common stock shares issued</t>
        </is>
      </c>
      <c r="B14" s="6" t="n">
        <v>18802742</v>
      </c>
      <c r="C14" s="6" t="n">
        <v>18723225</v>
      </c>
    </row>
    <row r="15">
      <c r="A15" s="4" t="inlineStr">
        <is>
          <t>Common stock par or stated values per share</t>
        </is>
      </c>
      <c r="B15" s="9" t="n">
        <v>0.033</v>
      </c>
      <c r="C15" s="9" t="n">
        <v>0.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 Accounts Receivable Components (Details) - USD ($) $ in Thousands</t>
        </is>
      </c>
      <c r="B1" s="2" t="inlineStr">
        <is>
          <t>Feb. 03, 2024</t>
        </is>
      </c>
      <c r="C1" s="2" t="inlineStr">
        <is>
          <t>Jan. 28, 2023</t>
        </is>
      </c>
    </row>
    <row r="2">
      <c r="A2" s="3" t="inlineStr">
        <is>
          <t>Accounts Notes And Loans Receivable[ Line Items]</t>
        </is>
      </c>
      <c r="B2" s="4" t="inlineStr">
        <is>
          <t xml:space="preserve"> </t>
        </is>
      </c>
      <c r="C2" s="4" t="inlineStr">
        <is>
          <t xml:space="preserve"> </t>
        </is>
      </c>
    </row>
    <row r="3">
      <c r="A3" s="4" t="inlineStr">
        <is>
          <t>Accounts Receivable, Gross</t>
        </is>
      </c>
      <c r="B3" s="5" t="n">
        <v>30456</v>
      </c>
      <c r="C3" s="5" t="n">
        <v>27258</v>
      </c>
    </row>
    <row r="4">
      <c r="A4" s="4" t="inlineStr">
        <is>
          <t>Less allowance for customer credit losses</t>
        </is>
      </c>
      <c r="B4" s="6" t="n">
        <v>-705</v>
      </c>
      <c r="C4" s="6" t="n">
        <v>-761</v>
      </c>
    </row>
    <row r="5">
      <c r="A5" s="4" t="inlineStr">
        <is>
          <t>Accounts receivable - net</t>
        </is>
      </c>
      <c r="B5" s="6" t="n">
        <v>29751</v>
      </c>
      <c r="C5" s="6" t="n">
        <v>26497</v>
      </c>
    </row>
    <row r="6">
      <c r="A6" s="4" t="inlineStr">
        <is>
          <t>Customer Accounts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ccounts Receivable, Gross</t>
        </is>
      </c>
      <c r="B8" s="6" t="n">
        <v>11614</v>
      </c>
      <c r="C8" s="6" t="n">
        <v>11313</v>
      </c>
    </row>
    <row r="9">
      <c r="A9" s="4" t="inlineStr">
        <is>
          <t>Income Tax Receivable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ccounts Receivable, Gross</t>
        </is>
      </c>
      <c r="B11" s="6" t="n">
        <v>6285</v>
      </c>
      <c r="C11" s="6" t="n">
        <v>6442</v>
      </c>
    </row>
    <row r="12">
      <c r="A12" s="4" t="inlineStr">
        <is>
          <t>Miscellaneous Trade Receivables [Member]</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Accounts Receivable, Gross</t>
        </is>
      </c>
      <c r="B14" s="6" t="n">
        <v>7171</v>
      </c>
      <c r="C14" s="6" t="n">
        <v>3991</v>
      </c>
    </row>
    <row r="15">
      <c r="A15" s="4" t="inlineStr">
        <is>
          <t>Bank Card Receivable [Memb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Accounts Receivable, Gross</t>
        </is>
      </c>
      <c r="B17" s="5" t="n">
        <v>5386</v>
      </c>
      <c r="C17" s="5" t="n">
        <v>5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and Equipment  (Details) - USD ($) $ in Thousands</t>
        </is>
      </c>
      <c r="B1" s="2" t="inlineStr">
        <is>
          <t>Feb. 03, 2024</t>
        </is>
      </c>
      <c r="C1" s="2" t="inlineStr">
        <is>
          <t>Jan. 28, 2023</t>
        </is>
      </c>
    </row>
    <row r="2">
      <c r="A2" s="3" t="inlineStr">
        <is>
          <t>Property, Plant and Equipment [Line Items]</t>
        </is>
      </c>
      <c r="B2" s="4" t="inlineStr">
        <is>
          <t xml:space="preserve"> </t>
        </is>
      </c>
      <c r="C2" s="4" t="inlineStr">
        <is>
          <t xml:space="preserve"> </t>
        </is>
      </c>
    </row>
    <row r="3">
      <c r="A3" s="4" t="inlineStr">
        <is>
          <t>Property and equipment, gross</t>
        </is>
      </c>
      <c r="B3" s="5" t="n">
        <v>337588</v>
      </c>
      <c r="C3" s="5" t="n">
        <v>352572</v>
      </c>
    </row>
    <row r="4">
      <c r="A4" s="4" t="inlineStr">
        <is>
          <t>Less accumulated depreciation</t>
        </is>
      </c>
      <c r="B4" s="6" t="n">
        <v>273566</v>
      </c>
      <c r="C4" s="6" t="n">
        <v>282190</v>
      </c>
    </row>
    <row r="5">
      <c r="A5" s="4" t="inlineStr">
        <is>
          <t>Property and equipment - net</t>
        </is>
      </c>
      <c r="B5" s="6" t="n">
        <v>64022</v>
      </c>
      <c r="C5" s="6" t="n">
        <v>70382</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755</v>
      </c>
      <c r="C8" s="6" t="n">
        <v>13595</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5756</v>
      </c>
      <c r="C11" s="6" t="n">
        <v>3553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4782</v>
      </c>
      <c r="C14" s="6" t="n">
        <v>77609</v>
      </c>
    </row>
    <row r="15">
      <c r="A15" s="4" t="inlineStr">
        <is>
          <t>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5357</v>
      </c>
      <c r="C17" s="6" t="n">
        <v>174640</v>
      </c>
    </row>
    <row r="18">
      <c r="A18" s="4" t="inlineStr">
        <is>
          <t>Information Technology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9904</v>
      </c>
      <c r="C20" s="6" t="n">
        <v>3820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8034</v>
      </c>
      <c r="C23" s="5" t="n">
        <v>129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Feb. 03, 2024</t>
        </is>
      </c>
      <c r="C1" s="2" t="inlineStr">
        <is>
          <t>Jan. 28, 2023</t>
        </is>
      </c>
    </row>
    <row r="2">
      <c r="A2" s="3" t="inlineStr">
        <is>
          <t>Accrued Expenses [Abstract]</t>
        </is>
      </c>
      <c r="B2" s="4" t="inlineStr">
        <is>
          <t xml:space="preserve"> </t>
        </is>
      </c>
      <c r="C2" s="4" t="inlineStr">
        <is>
          <t xml:space="preserve"> </t>
        </is>
      </c>
    </row>
    <row r="3">
      <c r="A3" s="4" t="inlineStr">
        <is>
          <t>Accrued employment and related items</t>
        </is>
      </c>
      <c r="B3" s="5" t="n">
        <v>4736</v>
      </c>
      <c r="C3" s="5" t="n">
        <v>7377</v>
      </c>
    </row>
    <row r="4">
      <c r="A4" s="4" t="inlineStr">
        <is>
          <t>Property and other taxes</t>
        </is>
      </c>
      <c r="B4" s="6" t="n">
        <v>13544</v>
      </c>
      <c r="C4" s="6" t="n">
        <v>16546</v>
      </c>
    </row>
    <row r="5">
      <c r="A5" s="4" t="inlineStr">
        <is>
          <t>Accrued self-insurance</t>
        </is>
      </c>
      <c r="B5" s="6" t="n">
        <v>9500</v>
      </c>
      <c r="C5" s="6" t="n">
        <v>7968</v>
      </c>
    </row>
    <row r="6">
      <c r="A6" s="4" t="inlineStr">
        <is>
          <t>Fixed assets</t>
        </is>
      </c>
      <c r="B6" s="6" t="n">
        <v>942</v>
      </c>
      <c r="C6" s="6" t="n">
        <v>685</v>
      </c>
    </row>
    <row r="7">
      <c r="A7" s="4" t="inlineStr">
        <is>
          <t>Other</t>
        </is>
      </c>
      <c r="B7" s="6" t="n">
        <v>8682</v>
      </c>
      <c r="C7" s="6" t="n">
        <v>8762</v>
      </c>
    </row>
    <row r="8">
      <c r="A8" s="4" t="inlineStr">
        <is>
          <t>Total</t>
        </is>
      </c>
      <c r="B8" s="5" t="n">
        <v>37404</v>
      </c>
      <c r="C8" s="5" t="n">
        <v>413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nancing Arrangements (Details) - USD ($)</t>
        </is>
      </c>
      <c r="B1" s="2" t="inlineStr">
        <is>
          <t>12 Months Ended</t>
        </is>
      </c>
    </row>
    <row r="2">
      <c r="B2" s="2" t="inlineStr">
        <is>
          <t>Feb. 03, 2024</t>
        </is>
      </c>
      <c r="C2" s="2" t="inlineStr">
        <is>
          <t>Jan. 28, 2023</t>
        </is>
      </c>
    </row>
    <row r="3">
      <c r="A3" s="3" t="inlineStr">
        <is>
          <t>Line of Credit Facility [Line Items]</t>
        </is>
      </c>
      <c r="B3" s="4" t="inlineStr">
        <is>
          <t xml:space="preserve"> </t>
        </is>
      </c>
      <c r="C3" s="4" t="inlineStr">
        <is>
          <t xml:space="preserve"> </t>
        </is>
      </c>
    </row>
    <row r="4">
      <c r="A4" s="4" t="inlineStr">
        <is>
          <t>Expiration date</t>
        </is>
      </c>
      <c r="B4" s="4" t="inlineStr">
        <is>
          <t>May 31,  2027</t>
        </is>
      </c>
      <c r="C4" s="4" t="inlineStr">
        <is>
          <t xml:space="preserve"> </t>
        </is>
      </c>
    </row>
    <row r="5">
      <c r="A5" s="4" t="inlineStr">
        <is>
          <t>Letters of Credi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s outstanding</t>
        </is>
      </c>
      <c r="B7" s="5" t="n">
        <v>0</v>
      </c>
      <c r="C7" s="5" t="n">
        <v>0</v>
      </c>
    </row>
    <row r="8">
      <c r="A8" s="4" t="inlineStr">
        <is>
          <t>Revolving 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6" t="n">
        <v>35000000</v>
      </c>
      <c r="C10" s="4" t="inlineStr">
        <is>
          <t xml:space="preserve"> </t>
        </is>
      </c>
    </row>
    <row r="11">
      <c r="A11" s="4" t="inlineStr">
        <is>
          <t>Borrowings outstanding</t>
        </is>
      </c>
      <c r="B11" s="5" t="n">
        <v>0</v>
      </c>
      <c r="C11" s="5" t="n">
        <v>0</v>
      </c>
    </row>
    <row r="12">
      <c r="A12" s="4" t="inlineStr">
        <is>
          <t>Weighted average interest</t>
        </is>
      </c>
      <c r="B12" s="10" t="n">
        <v>0</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61" customWidth="1" min="2" max="2"/>
    <col width="14" customWidth="1" min="3" max="3"/>
    <col width="14" customWidth="1" min="4" max="4"/>
  </cols>
  <sheetData>
    <row r="1">
      <c r="A1" s="1" t="inlineStr">
        <is>
          <t>Stockholders' Equity (Details) - $ / shares</t>
        </is>
      </c>
      <c r="B1" s="2" t="inlineStr">
        <is>
          <t>12 Months Ended</t>
        </is>
      </c>
    </row>
    <row r="2">
      <c r="B2" s="2" t="inlineStr">
        <is>
          <t>Feb. 03, 2024</t>
        </is>
      </c>
      <c r="C2" s="2" t="inlineStr">
        <is>
          <t>Jan. 28, 2023</t>
        </is>
      </c>
      <c r="D2" s="2" t="inlineStr">
        <is>
          <t>Jan. 29, 2022</t>
        </is>
      </c>
    </row>
    <row r="3">
      <c r="A3" s="3" t="inlineStr">
        <is>
          <t>Class of Stock [Line Items]</t>
        </is>
      </c>
      <c r="B3" s="4" t="inlineStr">
        <is>
          <t xml:space="preserve"> </t>
        </is>
      </c>
      <c r="C3" s="4" t="inlineStr">
        <is>
          <t xml:space="preserve"> </t>
        </is>
      </c>
      <c r="D3" s="4" t="inlineStr">
        <is>
          <t xml:space="preserve"> </t>
        </is>
      </c>
    </row>
    <row r="4">
      <c r="A4" s="4" t="inlineStr">
        <is>
          <t>Quarterly declared dividend</t>
        </is>
      </c>
      <c r="B4" s="7" t="n">
        <v>0.68</v>
      </c>
      <c r="C4" s="7" t="n">
        <v>0.68</v>
      </c>
      <c r="D4" s="7" t="n">
        <v>0.45</v>
      </c>
    </row>
    <row r="5">
      <c r="A5" s="4" t="inlineStr">
        <is>
          <t>Class A 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Voting rights</t>
        </is>
      </c>
      <c r="B7" s="4" t="inlineStr">
        <is>
          <t>one vote per share</t>
        </is>
      </c>
      <c r="C7" s="4" t="inlineStr">
        <is>
          <t xml:space="preserve"> </t>
        </is>
      </c>
      <c r="D7" s="4" t="inlineStr">
        <is>
          <t xml:space="preserve"> </t>
        </is>
      </c>
    </row>
    <row r="8">
      <c r="A8" s="4" t="inlineStr">
        <is>
          <t>Conversion features</t>
        </is>
      </c>
      <c r="B8" s="4" t="inlineStr">
        <is>
          <t>converted at any time into one share of Class A Common Stock</t>
        </is>
      </c>
      <c r="C8" s="4" t="inlineStr">
        <is>
          <t xml:space="preserve"> </t>
        </is>
      </c>
      <c r="D8" s="4" t="inlineStr">
        <is>
          <t xml:space="preserve"> </t>
        </is>
      </c>
    </row>
    <row r="9">
      <c r="A9" s="4" t="inlineStr">
        <is>
          <t>Preferential distribution per share of net assets</t>
        </is>
      </c>
      <c r="B9" s="5" t="n">
        <v>1</v>
      </c>
      <c r="C9" s="4" t="inlineStr">
        <is>
          <t xml:space="preserve"> </t>
        </is>
      </c>
      <c r="D9" s="4" t="inlineStr">
        <is>
          <t xml:space="preserve"> </t>
        </is>
      </c>
    </row>
    <row r="10">
      <c r="A10" s="4" t="inlineStr">
        <is>
          <t>Convertible Class B Common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Voting rights</t>
        </is>
      </c>
      <c r="B12" s="4" t="inlineStr">
        <is>
          <t>ten votes per share</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Employee Benefit Plans - 401(k) Plan (Details) - USD ($)</t>
        </is>
      </c>
      <c r="B1" s="2" t="inlineStr">
        <is>
          <t>12 Months Ended</t>
        </is>
      </c>
    </row>
    <row r="2">
      <c r="B2" s="2" t="inlineStr">
        <is>
          <t>Feb. 03, 2024</t>
        </is>
      </c>
      <c r="C2" s="2" t="inlineStr">
        <is>
          <t>Jan. 28, 2023</t>
        </is>
      </c>
      <c r="D2" s="2" t="inlineStr">
        <is>
          <t>Jan. 29, 2022</t>
        </is>
      </c>
    </row>
    <row r="3">
      <c r="A3" s="3" t="inlineStr">
        <is>
          <t>Employee Benefit Plans [Abstract]</t>
        </is>
      </c>
      <c r="B3" s="4" t="inlineStr">
        <is>
          <t xml:space="preserve"> </t>
        </is>
      </c>
      <c r="C3" s="4" t="inlineStr">
        <is>
          <t xml:space="preserve"> </t>
        </is>
      </c>
      <c r="D3" s="4" t="inlineStr">
        <is>
          <t xml:space="preserve"> </t>
        </is>
      </c>
    </row>
    <row r="4">
      <c r="A4" s="4" t="inlineStr">
        <is>
          <t>401(k) plan description</t>
        </is>
      </c>
      <c r="B4" s="4" t="inlineStr">
        <is>
          <t>The 401(k) plan allows participants to contribute up to 75% of their annual compensation up to the maximum elective deferral, designated by the Internal Revenue Service.</t>
        </is>
      </c>
      <c r="C4" s="4" t="inlineStr">
        <is>
          <t xml:space="preserve"> </t>
        </is>
      </c>
      <c r="D4" s="4" t="inlineStr">
        <is>
          <t xml:space="preserve"> </t>
        </is>
      </c>
    </row>
    <row r="5">
      <c r="A5" s="4" t="inlineStr">
        <is>
          <t>Employer discretionary contribution</t>
        </is>
      </c>
      <c r="B5" s="5" t="n">
        <v>1099000</v>
      </c>
      <c r="C5" s="5" t="n">
        <v>1184000</v>
      </c>
      <c r="D5" s="5" t="n">
        <v>1210000</v>
      </c>
    </row>
    <row r="6">
      <c r="A6" s="4" t="inlineStr">
        <is>
          <t>Maximum contribution to plan by participants</t>
        </is>
      </c>
      <c r="B6" s="10" t="n">
        <v>0.7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Employee Benefit Plans - ESOP Plan (Details) - USD ($)</t>
        </is>
      </c>
      <c r="B1" s="2" t="inlineStr">
        <is>
          <t>12 Months Ended</t>
        </is>
      </c>
    </row>
    <row r="2">
      <c r="B2" s="2" t="inlineStr">
        <is>
          <t>Feb. 03, 2024</t>
        </is>
      </c>
      <c r="C2" s="2" t="inlineStr">
        <is>
          <t>Jan. 28, 2023</t>
        </is>
      </c>
      <c r="D2" s="2" t="inlineStr">
        <is>
          <t>Jan. 29, 2022</t>
        </is>
      </c>
    </row>
    <row r="3">
      <c r="A3" s="3" t="inlineStr">
        <is>
          <t>Employee Benefit Plans [Abstract]</t>
        </is>
      </c>
      <c r="B3" s="4" t="inlineStr">
        <is>
          <t xml:space="preserve"> </t>
        </is>
      </c>
      <c r="C3" s="4" t="inlineStr">
        <is>
          <t xml:space="preserve"> </t>
        </is>
      </c>
      <c r="D3" s="4" t="inlineStr">
        <is>
          <t xml:space="preserve"> </t>
        </is>
      </c>
    </row>
    <row r="4">
      <c r="A4" s="4" t="inlineStr">
        <is>
          <t>ESOP plan description</t>
        </is>
      </c>
      <c r="B4" s="4" t="inlineStr">
        <is>
          <t>The Company has a trusteed, non-contributory Employee Stock Ownership Plan (“ESOP”), which covers substantially all associates who meet minimum age and service requirements.</t>
        </is>
      </c>
      <c r="C4" s="4" t="inlineStr">
        <is>
          <t xml:space="preserve"> </t>
        </is>
      </c>
      <c r="D4" s="4" t="inlineStr">
        <is>
          <t xml:space="preserve"> </t>
        </is>
      </c>
    </row>
    <row r="5">
      <c r="A5" s="4" t="inlineStr">
        <is>
          <t>Employer cash contributions to ESOP</t>
        </is>
      </c>
      <c r="B5" s="4" t="inlineStr">
        <is>
          <t xml:space="preserve"> </t>
        </is>
      </c>
      <c r="C5" s="5" t="n">
        <v>32510</v>
      </c>
      <c r="D5" s="5" t="n">
        <v>2943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7" customWidth="1" min="2" max="2"/>
  </cols>
  <sheetData>
    <row r="1">
      <c r="A1" s="1" t="inlineStr">
        <is>
          <t>Leases - Narrative (Details)</t>
        </is>
      </c>
      <c r="B1" s="2" t="inlineStr">
        <is>
          <t>12 Months Ended</t>
        </is>
      </c>
    </row>
    <row r="2">
      <c r="B2" s="2" t="inlineStr">
        <is>
          <t>Feb. 03, 2024</t>
        </is>
      </c>
    </row>
    <row r="3">
      <c r="A3" s="3" t="inlineStr">
        <is>
          <t>Lessee, Lease, Description [Line Items]</t>
        </is>
      </c>
      <c r="B3" s="4" t="inlineStr">
        <is>
          <t xml:space="preserve"> </t>
        </is>
      </c>
    </row>
    <row r="4">
      <c r="A4" s="4" t="inlineStr">
        <is>
          <t>Option to extend</t>
        </is>
      </c>
      <c r="B4" s="4" t="inlineStr">
        <is>
          <t>up to five years</t>
        </is>
      </c>
    </row>
    <row r="5">
      <c r="A5" s="4" t="inlineStr">
        <is>
          <t>Option to terminate</t>
        </is>
      </c>
      <c r="B5" s="4" t="inlineStr">
        <is>
          <t>within one year</t>
        </is>
      </c>
    </row>
    <row r="6">
      <c r="A6" s="4" t="inlineStr">
        <is>
          <t>Maximum [Member]</t>
        </is>
      </c>
      <c r="B6" s="4" t="inlineStr">
        <is>
          <t xml:space="preserve"> </t>
        </is>
      </c>
    </row>
    <row r="7">
      <c r="A7" s="3" t="inlineStr">
        <is>
          <t>Lessee, Lease, Description [Line Items]</t>
        </is>
      </c>
      <c r="B7" s="4" t="inlineStr">
        <is>
          <t xml:space="preserve"> </t>
        </is>
      </c>
    </row>
    <row r="8">
      <c r="A8" s="4" t="inlineStr">
        <is>
          <t>Remaining lease terms</t>
        </is>
      </c>
      <c r="B8" s="4" t="inlineStr">
        <is>
          <t>10 years</t>
        </is>
      </c>
    </row>
    <row r="9">
      <c r="A9" s="4" t="inlineStr">
        <is>
          <t>Renewal term</t>
        </is>
      </c>
      <c r="B9" s="4" t="inlineStr">
        <is>
          <t>5 years</t>
        </is>
      </c>
    </row>
    <row r="10">
      <c r="A10" s="4" t="inlineStr">
        <is>
          <t>Minimum [Member]</t>
        </is>
      </c>
      <c r="B10" s="4" t="inlineStr">
        <is>
          <t xml:space="preserve"> </t>
        </is>
      </c>
    </row>
    <row r="11">
      <c r="A11" s="3" t="inlineStr">
        <is>
          <t>Lessee, Lease, Description [Line Items]</t>
        </is>
      </c>
      <c r="B11" s="4" t="inlineStr">
        <is>
          <t xml:space="preserve"> </t>
        </is>
      </c>
    </row>
    <row r="12">
      <c r="A12" s="4" t="inlineStr">
        <is>
          <t>Remaining lease terms</t>
        </is>
      </c>
      <c r="B12"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Components of Lease Cost (Details) - USD ($) $ in Thousands</t>
        </is>
      </c>
      <c r="B1" s="2" t="inlineStr">
        <is>
          <t>12 Months Ended</t>
        </is>
      </c>
    </row>
    <row r="2">
      <c r="B2" s="2" t="inlineStr">
        <is>
          <t>Feb. 03, 2024</t>
        </is>
      </c>
      <c r="C2" s="2" t="inlineStr">
        <is>
          <t>Jan. 28, 2023</t>
        </is>
      </c>
    </row>
    <row r="3">
      <c r="A3" s="3" t="inlineStr">
        <is>
          <t>Lease Cost [Abstract]</t>
        </is>
      </c>
      <c r="B3" s="4" t="inlineStr">
        <is>
          <t xml:space="preserve"> </t>
        </is>
      </c>
      <c r="C3" s="4" t="inlineStr">
        <is>
          <t xml:space="preserve"> </t>
        </is>
      </c>
    </row>
    <row r="4">
      <c r="A4" s="4" t="inlineStr">
        <is>
          <t>Operating lease cost</t>
        </is>
      </c>
      <c r="B4" s="5" t="n">
        <v>70363</v>
      </c>
      <c r="C4" s="5" t="n">
        <v>71513</v>
      </c>
    </row>
    <row r="5">
      <c r="A5" s="4" t="inlineStr">
        <is>
          <t>Variable lease cost</t>
        </is>
      </c>
      <c r="B5" s="6" t="n">
        <v>2646</v>
      </c>
      <c r="C5" s="6" t="n">
        <v>3127</v>
      </c>
    </row>
    <row r="6">
      <c r="A6" s="4" t="inlineStr">
        <is>
          <t>Right-of-use asset, amortization expense</t>
        </is>
      </c>
      <c r="B6" s="6" t="n">
        <v>1300</v>
      </c>
      <c r="C6" s="6" t="n">
        <v>1700</v>
      </c>
    </row>
    <row r="7">
      <c r="A7" s="4" t="inlineStr">
        <is>
          <t>Cash paid for amounts included in the measurement of lease liabilities</t>
        </is>
      </c>
      <c r="B7" s="6" t="n">
        <v>65872</v>
      </c>
      <c r="C7" s="6" t="n">
        <v>67194</v>
      </c>
    </row>
    <row r="8">
      <c r="A8" s="4" t="inlineStr">
        <is>
          <t>Right-of-use assets obtained in exchange for lease obligations, net of rent violations</t>
        </is>
      </c>
      <c r="B8" s="5" t="n">
        <v>44284</v>
      </c>
      <c r="C8" s="5" t="n">
        <v>57628</v>
      </c>
    </row>
    <row r="9">
      <c r="A9" s="4" t="inlineStr">
        <is>
          <t>Weighted-average remaining lease term</t>
        </is>
      </c>
      <c r="B9" s="4" t="inlineStr">
        <is>
          <t>2 years 3 months 18 days</t>
        </is>
      </c>
      <c r="C9" s="4" t="inlineStr">
        <is>
          <t>2 years 6 months</t>
        </is>
      </c>
    </row>
    <row r="10">
      <c r="A10" s="4" t="inlineStr">
        <is>
          <t>Weighted-average discount rate</t>
        </is>
      </c>
      <c r="B10" s="11" t="n">
        <v>0.0458</v>
      </c>
      <c r="C10" s="11" t="n">
        <v>0.03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Feb. 03, 2024 USD ($)</t>
        </is>
      </c>
    </row>
    <row r="2">
      <c r="A2" s="3" t="inlineStr">
        <is>
          <t>Maturities Of Lease Liabilities By Fiscal Year</t>
        </is>
      </c>
      <c r="B2" s="4" t="inlineStr">
        <is>
          <t xml:space="preserve"> </t>
        </is>
      </c>
    </row>
    <row r="3">
      <c r="A3" s="4" t="inlineStr">
        <is>
          <t>2024</t>
        </is>
      </c>
      <c r="B3" s="5" t="n">
        <v>66868</v>
      </c>
    </row>
    <row r="4">
      <c r="A4" s="4" t="inlineStr">
        <is>
          <t>2025</t>
        </is>
      </c>
      <c r="B4" s="6" t="n">
        <v>45125</v>
      </c>
    </row>
    <row r="5">
      <c r="A5" s="4" t="inlineStr">
        <is>
          <t>2026</t>
        </is>
      </c>
      <c r="B5" s="6" t="n">
        <v>29070</v>
      </c>
    </row>
    <row r="6">
      <c r="A6" s="4" t="inlineStr">
        <is>
          <t>2027</t>
        </is>
      </c>
      <c r="B6" s="6" t="n">
        <v>16517</v>
      </c>
    </row>
    <row r="7">
      <c r="A7" s="4" t="inlineStr">
        <is>
          <t>2028</t>
        </is>
      </c>
      <c r="B7" s="6" t="n">
        <v>7716</v>
      </c>
    </row>
    <row r="8">
      <c r="A8" s="4" t="inlineStr">
        <is>
          <t>Thereafter</t>
        </is>
      </c>
      <c r="B8" s="6" t="n">
        <v>690</v>
      </c>
    </row>
    <row r="9">
      <c r="A9" s="4" t="inlineStr">
        <is>
          <t>Total lease payments</t>
        </is>
      </c>
      <c r="B9" s="6" t="n">
        <v>165986</v>
      </c>
    </row>
    <row r="10">
      <c r="A10" s="4" t="inlineStr">
        <is>
          <t>Less: Imputed interest</t>
        </is>
      </c>
      <c r="B10" s="6" t="n">
        <v>12865</v>
      </c>
    </row>
    <row r="11">
      <c r="A11" s="4" t="inlineStr">
        <is>
          <t>Present value of lease liabilities</t>
        </is>
      </c>
      <c r="B11" s="5" t="n">
        <v>153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3941</v>
      </c>
      <c r="C4" s="5" t="n">
        <v>29</v>
      </c>
      <c r="D4" s="5" t="n">
        <v>3684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9871</v>
      </c>
      <c r="C6" s="6" t="n">
        <v>11080</v>
      </c>
      <c r="D6" s="6" t="n">
        <v>12356</v>
      </c>
    </row>
    <row r="7">
      <c r="A7" s="4" t="inlineStr">
        <is>
          <t>Provision for customer credit losses</t>
        </is>
      </c>
      <c r="B7" s="6" t="n">
        <v>554</v>
      </c>
      <c r="C7" s="6" t="n">
        <v>280</v>
      </c>
      <c r="D7" s="6" t="n">
        <v>429</v>
      </c>
    </row>
    <row r="8">
      <c r="A8" s="4" t="inlineStr">
        <is>
          <t>Purchase premium and premium amortization of investments</t>
        </is>
      </c>
      <c r="B8" s="6" t="n">
        <v>-711</v>
      </c>
      <c r="C8" s="6" t="n">
        <v>537</v>
      </c>
      <c r="D8" s="6" t="n">
        <v>-332</v>
      </c>
    </row>
    <row r="9">
      <c r="A9" s="4" t="inlineStr">
        <is>
          <t>Gain on sale of assets held for investment</t>
        </is>
      </c>
      <c r="B9" s="6" t="n">
        <v>8</v>
      </c>
      <c r="C9" s="6" t="n">
        <v>0</v>
      </c>
      <c r="D9" s="6" t="n">
        <v>0</v>
      </c>
    </row>
    <row r="10">
      <c r="A10" s="4" t="inlineStr">
        <is>
          <t>Share based compensation</t>
        </is>
      </c>
      <c r="B10" s="6" t="n">
        <v>4170</v>
      </c>
      <c r="C10" s="6" t="n">
        <v>2606</v>
      </c>
      <c r="D10" s="6" t="n">
        <v>4090</v>
      </c>
    </row>
    <row r="11">
      <c r="A11" s="4" t="inlineStr">
        <is>
          <t>Deferred income taxes</t>
        </is>
      </c>
      <c r="B11" s="6" t="n">
        <v>8724</v>
      </c>
      <c r="C11" s="6" t="n">
        <v>386</v>
      </c>
      <c r="D11" s="6" t="n">
        <v>-3194</v>
      </c>
    </row>
    <row r="12">
      <c r="A12" s="4" t="inlineStr">
        <is>
          <t>Loss on disposal of property and equipment</t>
        </is>
      </c>
      <c r="B12" s="6" t="n">
        <v>84</v>
      </c>
      <c r="C12" s="6" t="n">
        <v>199</v>
      </c>
      <c r="D12" s="6" t="n">
        <v>629</v>
      </c>
    </row>
    <row r="13">
      <c r="A13" s="4" t="inlineStr">
        <is>
          <t>Impairment of assets</t>
        </is>
      </c>
      <c r="B13" s="6" t="n">
        <v>1811</v>
      </c>
      <c r="C13" s="6" t="n">
        <v>884</v>
      </c>
      <c r="D13" s="6" t="n">
        <v>901</v>
      </c>
    </row>
    <row r="14">
      <c r="A14" s="3" t="inlineStr">
        <is>
          <t>Changes in operating assets and liabilities which provided (used) cash:</t>
        </is>
      </c>
      <c r="B14" s="4" t="inlineStr">
        <is>
          <t xml:space="preserve"> </t>
        </is>
      </c>
      <c r="C14" s="4" t="inlineStr">
        <is>
          <t xml:space="preserve"> </t>
        </is>
      </c>
      <c r="D14" s="4" t="inlineStr">
        <is>
          <t xml:space="preserve"> </t>
        </is>
      </c>
    </row>
    <row r="15">
      <c r="A15" s="4" t="inlineStr">
        <is>
          <t>Accounts receivable</t>
        </is>
      </c>
      <c r="B15" s="6" t="n">
        <v>-608</v>
      </c>
      <c r="C15" s="6" t="n">
        <v>29034</v>
      </c>
      <c r="D15" s="6" t="n">
        <v>-3499</v>
      </c>
    </row>
    <row r="16">
      <c r="A16" s="4" t="inlineStr">
        <is>
          <t>Merchandise inventories</t>
        </is>
      </c>
      <c r="B16" s="6" t="n">
        <v>13453</v>
      </c>
      <c r="C16" s="6" t="n">
        <v>12851</v>
      </c>
      <c r="D16" s="6" t="n">
        <v>-40784</v>
      </c>
    </row>
    <row r="17">
      <c r="A17" s="4" t="inlineStr">
        <is>
          <t>Prepaid and other assets</t>
        </is>
      </c>
      <c r="B17" s="6" t="n">
        <v>-216</v>
      </c>
      <c r="C17" s="6" t="n">
        <v>1543</v>
      </c>
      <c r="D17" s="6" t="n">
        <v>-505</v>
      </c>
    </row>
    <row r="18">
      <c r="A18" s="4" t="inlineStr">
        <is>
          <t>Operating lease right-of-use assets and liabilities</t>
        </is>
      </c>
      <c r="B18" s="6" t="n">
        <v>-2056</v>
      </c>
      <c r="C18" s="6" t="n">
        <v>-2573</v>
      </c>
      <c r="D18" s="6" t="n">
        <v>-3855</v>
      </c>
    </row>
    <row r="19">
      <c r="A19" s="4" t="inlineStr">
        <is>
          <t>Accrued income taxes</t>
        </is>
      </c>
      <c r="B19" s="6" t="n">
        <v>-613</v>
      </c>
      <c r="C19" s="6" t="n">
        <v>-307</v>
      </c>
      <c r="D19" s="6" t="n">
        <v>-1118</v>
      </c>
    </row>
    <row r="20">
      <c r="A20" s="4" t="inlineStr">
        <is>
          <t>Accounts payable, accrued expenses and other liabilities</t>
        </is>
      </c>
      <c r="B20" s="6" t="n">
        <v>-10053</v>
      </c>
      <c r="C20" s="6" t="n">
        <v>-43179</v>
      </c>
      <c r="D20" s="6" t="n">
        <v>57826</v>
      </c>
    </row>
    <row r="21">
      <c r="A21" s="4" t="inlineStr">
        <is>
          <t>Net cash provided by operating activities</t>
        </is>
      </c>
      <c r="B21" s="6" t="n">
        <v>477</v>
      </c>
      <c r="C21" s="6" t="n">
        <v>13370</v>
      </c>
      <c r="D21" s="6" t="n">
        <v>59788</v>
      </c>
    </row>
    <row r="22">
      <c r="A22" s="3" t="inlineStr">
        <is>
          <t>INVESTING ACTIVITIES</t>
        </is>
      </c>
      <c r="B22" s="4" t="inlineStr">
        <is>
          <t xml:space="preserve"> </t>
        </is>
      </c>
      <c r="C22" s="4" t="inlineStr">
        <is>
          <t xml:space="preserve"> </t>
        </is>
      </c>
      <c r="D22" s="4" t="inlineStr">
        <is>
          <t xml:space="preserve"> </t>
        </is>
      </c>
    </row>
    <row r="23">
      <c r="A23" s="4" t="inlineStr">
        <is>
          <t>Expenditures for property and equipment</t>
        </is>
      </c>
      <c r="B23" s="6" t="n">
        <v>-12532</v>
      </c>
      <c r="C23" s="6" t="n">
        <v>-19433</v>
      </c>
      <c r="D23" s="6" t="n">
        <v>-4105</v>
      </c>
    </row>
    <row r="24">
      <c r="A24" s="4" t="inlineStr">
        <is>
          <t>Purchase of short-term investments</t>
        </is>
      </c>
      <c r="B24" s="6" t="n">
        <v>-48055</v>
      </c>
      <c r="C24" s="6" t="n">
        <v>-54734</v>
      </c>
      <c r="D24" s="6" t="n">
        <v>-141937</v>
      </c>
    </row>
    <row r="25">
      <c r="A25" s="4" t="inlineStr">
        <is>
          <t>Sales of short-term investments</t>
        </is>
      </c>
      <c r="B25" s="6" t="n">
        <v>80371</v>
      </c>
      <c r="C25" s="6" t="n">
        <v>90190</v>
      </c>
      <c r="D25" s="6" t="n">
        <v>121110</v>
      </c>
    </row>
    <row r="26">
      <c r="A26" s="4" t="inlineStr">
        <is>
          <t>Purchase of other assets</t>
        </is>
      </c>
      <c r="B26" s="6" t="n">
        <v>0</v>
      </c>
      <c r="C26" s="6" t="n">
        <v>0</v>
      </c>
      <c r="D26" s="6" t="n">
        <v>-400</v>
      </c>
    </row>
    <row r="27">
      <c r="A27" s="4" t="inlineStr">
        <is>
          <t>Sales of other assets</t>
        </is>
      </c>
      <c r="B27" s="6" t="n">
        <v>-8</v>
      </c>
      <c r="C27" s="6" t="n">
        <v>0</v>
      </c>
      <c r="D27" s="6" t="n">
        <v>0</v>
      </c>
    </row>
    <row r="28">
      <c r="A28" s="4" t="inlineStr">
        <is>
          <t>Net cash provided by (used in) investing activities</t>
        </is>
      </c>
      <c r="B28" s="6" t="n">
        <v>19776</v>
      </c>
      <c r="C28" s="6" t="n">
        <v>16023</v>
      </c>
      <c r="D28" s="6" t="n">
        <v>-25332</v>
      </c>
    </row>
    <row r="29">
      <c r="A29" s="3" t="inlineStr">
        <is>
          <t>FINANCING ACTIVITIES</t>
        </is>
      </c>
      <c r="B29" s="4" t="inlineStr">
        <is>
          <t xml:space="preserve"> </t>
        </is>
      </c>
      <c r="C29" s="4" t="inlineStr">
        <is>
          <t xml:space="preserve"> </t>
        </is>
      </c>
      <c r="D29" s="4" t="inlineStr">
        <is>
          <t xml:space="preserve"> </t>
        </is>
      </c>
    </row>
    <row r="30">
      <c r="A30" s="4" t="inlineStr">
        <is>
          <t>Dividends paid</t>
        </is>
      </c>
      <c r="B30" s="6" t="n">
        <v>-13954</v>
      </c>
      <c r="C30" s="6" t="n">
        <v>-14369</v>
      </c>
      <c r="D30" s="6" t="n">
        <v>-9972</v>
      </c>
    </row>
    <row r="31">
      <c r="A31" s="4" t="inlineStr">
        <is>
          <t>Repurchase of common stock</t>
        </is>
      </c>
      <c r="B31" s="6" t="n">
        <v>-2562</v>
      </c>
      <c r="C31" s="6" t="n">
        <v>-15216</v>
      </c>
      <c r="D31" s="6" t="n">
        <v>-22033</v>
      </c>
    </row>
    <row r="32">
      <c r="A32" s="4" t="inlineStr">
        <is>
          <t>Proceeds from employee stock purchase plan</t>
        </is>
      </c>
      <c r="B32" s="6" t="n">
        <v>384</v>
      </c>
      <c r="C32" s="6" t="n">
        <v>307</v>
      </c>
      <c r="D32" s="6" t="n">
        <v>204</v>
      </c>
    </row>
    <row r="33">
      <c r="A33" s="4" t="inlineStr">
        <is>
          <t>Net cash used in financing activities</t>
        </is>
      </c>
      <c r="B33" s="6" t="n">
        <v>-16132</v>
      </c>
      <c r="C33" s="6" t="n">
        <v>-29278</v>
      </c>
      <c r="D33" s="6" t="n">
        <v>-31801</v>
      </c>
    </row>
    <row r="34">
      <c r="A34" s="4" t="inlineStr">
        <is>
          <t>Net increase in cash, cash equivalents, and restricted cash</t>
        </is>
      </c>
      <c r="B34" s="6" t="n">
        <v>4121</v>
      </c>
      <c r="C34" s="6" t="n">
        <v>115</v>
      </c>
      <c r="D34" s="6" t="n">
        <v>2655</v>
      </c>
    </row>
    <row r="35">
      <c r="A35" s="4" t="inlineStr">
        <is>
          <t>Cash, cash equivalents, and restricted cash at beginning of period</t>
        </is>
      </c>
      <c r="B35" s="6" t="n">
        <v>23792</v>
      </c>
      <c r="C35" s="6" t="n">
        <v>23677</v>
      </c>
      <c r="D35" s="6" t="n">
        <v>21022</v>
      </c>
    </row>
    <row r="36">
      <c r="A36" s="4" t="inlineStr">
        <is>
          <t>Cash, cash equivalents, and restricted cash at end of period</t>
        </is>
      </c>
      <c r="B36" s="6" t="n">
        <v>27913</v>
      </c>
      <c r="C36" s="6" t="n">
        <v>23792</v>
      </c>
      <c r="D36" s="6" t="n">
        <v>23677</v>
      </c>
    </row>
    <row r="37">
      <c r="A37" s="4" t="inlineStr">
        <is>
          <t>Accrued property and equipment expenditures</t>
        </is>
      </c>
      <c r="B37" s="5" t="n">
        <v>942</v>
      </c>
      <c r="C37" s="5" t="n">
        <v>685</v>
      </c>
      <c r="D37" s="5" t="n">
        <v>6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Feb. 03, 2024</t>
        </is>
      </c>
      <c r="C2" s="2" t="inlineStr">
        <is>
          <t>Jan. 28, 2023</t>
        </is>
      </c>
      <c r="D2" s="2" t="inlineStr">
        <is>
          <t>Jan. 29, 2022</t>
        </is>
      </c>
      <c r="E2" s="2" t="inlineStr">
        <is>
          <t>Ja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t>
        </is>
      </c>
      <c r="B4" s="5" t="n">
        <v>3897000</v>
      </c>
      <c r="C4" s="5" t="n">
        <v>4886000</v>
      </c>
      <c r="D4" s="5" t="n">
        <v>5286000</v>
      </c>
      <c r="E4" s="5" t="n">
        <v>5946000</v>
      </c>
    </row>
    <row r="5">
      <c r="A5" s="4" t="inlineStr">
        <is>
          <t>Unrecognized tax benefit that would impact effective tax rate</t>
        </is>
      </c>
      <c r="B5" s="6" t="n">
        <v>5000000</v>
      </c>
      <c r="C5" s="4" t="inlineStr">
        <is>
          <t xml:space="preserve"> </t>
        </is>
      </c>
      <c r="D5" s="4" t="inlineStr">
        <is>
          <t xml:space="preserve"> </t>
        </is>
      </c>
      <c r="E5" s="4" t="inlineStr">
        <is>
          <t xml:space="preserve"> </t>
        </is>
      </c>
    </row>
    <row r="6">
      <c r="A6" s="4" t="inlineStr">
        <is>
          <t>Accrued interest and tax penalties related to uncertain tax positions</t>
        </is>
      </c>
      <c r="B6" s="6" t="n">
        <v>1800000</v>
      </c>
      <c r="C6" s="6" t="n">
        <v>2000000</v>
      </c>
      <c r="D6" s="6" t="n">
        <v>2000000</v>
      </c>
      <c r="E6" s="4" t="inlineStr">
        <is>
          <t xml:space="preserve"> </t>
        </is>
      </c>
    </row>
    <row r="7">
      <c r="A7" s="4" t="inlineStr">
        <is>
          <t>Interest and penalties related to uncertain tax positions as a component of income tax expense</t>
        </is>
      </c>
      <c r="B7" s="6" t="n">
        <v>393000</v>
      </c>
      <c r="C7" s="6" t="n">
        <v>517000</v>
      </c>
      <c r="D7" s="6" t="n">
        <v>452000</v>
      </c>
      <c r="E7" s="4" t="inlineStr">
        <is>
          <t xml:space="preserve"> </t>
        </is>
      </c>
    </row>
    <row r="8">
      <c r="A8" s="4" t="inlineStr">
        <is>
          <t>Valuation allowance</t>
        </is>
      </c>
      <c r="B8" s="6" t="n">
        <v>17998000</v>
      </c>
      <c r="C8" s="6" t="n">
        <v>5058000</v>
      </c>
      <c r="D8" s="5" t="n">
        <v>4473000</v>
      </c>
      <c r="E8" s="4" t="inlineStr">
        <is>
          <t xml:space="preserve"> </t>
        </is>
      </c>
    </row>
    <row r="9">
      <c r="A9" s="4" t="inlineStr">
        <is>
          <t>State net operating loss carryforwards</t>
        </is>
      </c>
      <c r="B9" s="6" t="n">
        <v>6800000</v>
      </c>
      <c r="C9" s="4" t="inlineStr">
        <is>
          <t xml:space="preserve"> </t>
        </is>
      </c>
      <c r="D9" s="4" t="inlineStr">
        <is>
          <t xml:space="preserve"> </t>
        </is>
      </c>
      <c r="E9" s="4" t="inlineStr">
        <is>
          <t xml:space="preserve"> </t>
        </is>
      </c>
    </row>
    <row r="10">
      <c r="A10" s="4" t="inlineStr">
        <is>
          <t>Other deferred tax assets</t>
        </is>
      </c>
      <c r="B10" s="6" t="n">
        <v>2150000</v>
      </c>
      <c r="C10" s="6" t="n">
        <v>2822000</v>
      </c>
      <c r="D10" s="4" t="inlineStr">
        <is>
          <t xml:space="preserve"> </t>
        </is>
      </c>
      <c r="E10" s="4" t="inlineStr">
        <is>
          <t xml:space="preserve"> </t>
        </is>
      </c>
    </row>
    <row r="11">
      <c r="A11" s="4" t="inlineStr">
        <is>
          <t>Net deferred tax assets</t>
        </is>
      </c>
      <c r="B11" s="6" t="n">
        <v>0</v>
      </c>
      <c r="C11" s="6" t="n">
        <v>9213000</v>
      </c>
      <c r="D11" s="4" t="inlineStr">
        <is>
          <t xml:space="preserve"> </t>
        </is>
      </c>
      <c r="E11" s="4" t="inlineStr">
        <is>
          <t xml:space="preserve"> </t>
        </is>
      </c>
    </row>
    <row r="12">
      <c r="A12" s="4" t="inlineStr">
        <is>
          <t>Net change in valuation allowance</t>
        </is>
      </c>
      <c r="B12" s="5" t="n">
        <v>12940000</v>
      </c>
      <c r="C12" s="6" t="n">
        <v>585000</v>
      </c>
      <c r="D12" s="4" t="inlineStr">
        <is>
          <t xml:space="preserve"> </t>
        </is>
      </c>
      <c r="E12" s="4" t="inlineStr">
        <is>
          <t xml:space="preserve"> </t>
        </is>
      </c>
    </row>
    <row r="13">
      <c r="A13" s="4" t="inlineStr">
        <is>
          <t>Percentage of divided received deduction</t>
        </is>
      </c>
      <c r="B13" s="10" t="n">
        <v>1</v>
      </c>
      <c r="C13" s="4" t="inlineStr">
        <is>
          <t xml:space="preserve"> </t>
        </is>
      </c>
      <c r="D13" s="4" t="inlineStr">
        <is>
          <t xml:space="preserve"> </t>
        </is>
      </c>
      <c r="E13" s="4" t="inlineStr">
        <is>
          <t xml:space="preserve"> </t>
        </is>
      </c>
    </row>
    <row r="14">
      <c r="A14" s="4" t="inlineStr">
        <is>
          <t>Withholding tax rate on any unremitted earnings</t>
        </is>
      </c>
      <c r="B14" s="10" t="n">
        <v>0</v>
      </c>
      <c r="C14" s="4" t="inlineStr">
        <is>
          <t xml:space="preserve"> </t>
        </is>
      </c>
      <c r="D14" s="4" t="inlineStr">
        <is>
          <t xml:space="preserve"> </t>
        </is>
      </c>
      <c r="E14" s="4" t="inlineStr">
        <is>
          <t xml:space="preserve"> </t>
        </is>
      </c>
    </row>
    <row r="15">
      <c r="A15" s="4" t="inlineStr">
        <is>
          <t>Earnings from non-U.S. subsidiaries</t>
        </is>
      </c>
      <c r="B15" s="5" t="n">
        <v>27400000</v>
      </c>
      <c r="C15" s="4" t="inlineStr">
        <is>
          <t xml:space="preserve"> </t>
        </is>
      </c>
      <c r="D15" s="4" t="inlineStr">
        <is>
          <t xml:space="preserve"> </t>
        </is>
      </c>
      <c r="E15" s="4" t="inlineStr">
        <is>
          <t xml:space="preserve"> </t>
        </is>
      </c>
    </row>
    <row r="16">
      <c r="A16" s="4" t="inlineStr">
        <is>
          <t>State Net Operating Loss Carryforwards [Member]</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Valuation allowance</t>
        </is>
      </c>
      <c r="B18" s="6" t="n">
        <v>6800000</v>
      </c>
      <c r="C18" s="4" t="inlineStr">
        <is>
          <t xml:space="preserve"> </t>
        </is>
      </c>
      <c r="D18" s="4" t="inlineStr">
        <is>
          <t xml:space="preserve"> </t>
        </is>
      </c>
      <c r="E18" s="4" t="inlineStr">
        <is>
          <t xml:space="preserve"> </t>
        </is>
      </c>
    </row>
    <row r="19">
      <c r="A19" s="4" t="inlineStr">
        <is>
          <t>Other Deferred Tax Assets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6" t="n">
        <v>300000</v>
      </c>
      <c r="C21" s="4" t="inlineStr">
        <is>
          <t xml:space="preserve"> </t>
        </is>
      </c>
      <c r="D21" s="4" t="inlineStr">
        <is>
          <t xml:space="preserve"> </t>
        </is>
      </c>
      <c r="E21" s="4" t="inlineStr">
        <is>
          <t xml:space="preserve"> </t>
        </is>
      </c>
    </row>
    <row r="22">
      <c r="A22" s="4" t="inlineStr">
        <is>
          <t>U.S. Federal Net Operating Loss Carryforwards [Member]</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Valuation allowance</t>
        </is>
      </c>
      <c r="B24" s="6" t="n">
        <v>1100000</v>
      </c>
      <c r="C24" s="4" t="inlineStr">
        <is>
          <t xml:space="preserve"> </t>
        </is>
      </c>
      <c r="D24" s="4" t="inlineStr">
        <is>
          <t xml:space="preserve"> </t>
        </is>
      </c>
      <c r="E24" s="4" t="inlineStr">
        <is>
          <t xml:space="preserve"> </t>
        </is>
      </c>
    </row>
    <row r="25">
      <c r="A25" s="4" t="inlineStr">
        <is>
          <t>Credit Carryforwards [Member]</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Valuation allowance</t>
        </is>
      </c>
      <c r="B27" s="6" t="n">
        <v>400000</v>
      </c>
      <c r="C27" s="4" t="inlineStr">
        <is>
          <t xml:space="preserve"> </t>
        </is>
      </c>
      <c r="D27" s="4" t="inlineStr">
        <is>
          <t xml:space="preserve"> </t>
        </is>
      </c>
      <c r="E27" s="4" t="inlineStr">
        <is>
          <t xml:space="preserve"> </t>
        </is>
      </c>
    </row>
    <row r="28">
      <c r="A28" s="4" t="inlineStr">
        <is>
          <t>Deferred Tax Assets Net of Deferred Tax Liabilities [Member]</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Valuation allowance</t>
        </is>
      </c>
      <c r="B30" s="6" t="n">
        <v>9500000</v>
      </c>
      <c r="C30" s="4" t="inlineStr">
        <is>
          <t xml:space="preserve"> </t>
        </is>
      </c>
      <c r="D30" s="4" t="inlineStr">
        <is>
          <t xml:space="preserve"> </t>
        </is>
      </c>
      <c r="E30" s="4" t="inlineStr">
        <is>
          <t xml:space="preserve"> </t>
        </is>
      </c>
    </row>
    <row r="31">
      <c r="A31" s="4" t="inlineStr">
        <is>
          <t>U.S. Federal Net Operating Loss Carryforwards, Other Credit Carryforwards and Other Deferred Tax Assets Net of Deferred Tax Liabilities [Member]</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Valuation allowance</t>
        </is>
      </c>
      <c r="B33" s="6" t="n">
        <v>11000000</v>
      </c>
      <c r="C33" s="4" t="inlineStr">
        <is>
          <t xml:space="preserve"> </t>
        </is>
      </c>
      <c r="D33" s="4" t="inlineStr">
        <is>
          <t xml:space="preserve"> </t>
        </is>
      </c>
      <c r="E33" s="4" t="inlineStr">
        <is>
          <t xml:space="preserve"> </t>
        </is>
      </c>
    </row>
    <row r="34">
      <c r="A34" s="4" t="inlineStr">
        <is>
          <t>Net deferred tax assets</t>
        </is>
      </c>
      <c r="B34" s="6" t="n">
        <v>11000000</v>
      </c>
      <c r="C34" s="4" t="inlineStr">
        <is>
          <t xml:space="preserve"> </t>
        </is>
      </c>
      <c r="D34" s="4" t="inlineStr">
        <is>
          <t xml:space="preserve"> </t>
        </is>
      </c>
      <c r="E34" s="4" t="inlineStr">
        <is>
          <t xml:space="preserve"> </t>
        </is>
      </c>
    </row>
    <row r="35">
      <c r="A35" s="4" t="inlineStr">
        <is>
          <t>Federal [Member]</t>
        </is>
      </c>
      <c r="B35" s="4" t="inlineStr">
        <is>
          <t xml:space="preserve"> </t>
        </is>
      </c>
      <c r="C35" s="4" t="inlineStr">
        <is>
          <t xml:space="preserve"> </t>
        </is>
      </c>
      <c r="D35" s="4" t="inlineStr">
        <is>
          <t xml:space="preserve"> </t>
        </is>
      </c>
      <c r="E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row>
    <row r="37">
      <c r="A37" s="4" t="inlineStr">
        <is>
          <t>Tax credits</t>
        </is>
      </c>
      <c r="B37" s="6" t="n">
        <v>379000</v>
      </c>
      <c r="C37" s="6" t="n">
        <v>0</v>
      </c>
      <c r="D37" s="4" t="inlineStr">
        <is>
          <t xml:space="preserve"> </t>
        </is>
      </c>
      <c r="E37" s="4" t="inlineStr">
        <is>
          <t xml:space="preserve"> </t>
        </is>
      </c>
    </row>
    <row r="38">
      <c r="A38" s="4" t="inlineStr">
        <is>
          <t>State [Member]</t>
        </is>
      </c>
      <c r="B38" s="4" t="inlineStr">
        <is>
          <t xml:space="preserve"> </t>
        </is>
      </c>
      <c r="C38" s="4" t="inlineStr">
        <is>
          <t xml:space="preserve"> </t>
        </is>
      </c>
      <c r="D38" s="4" t="inlineStr">
        <is>
          <t xml:space="preserve"> </t>
        </is>
      </c>
      <c r="E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row>
    <row r="40">
      <c r="A40" s="4" t="inlineStr">
        <is>
          <t>Tax credits</t>
        </is>
      </c>
      <c r="B40" s="6" t="n">
        <v>0</v>
      </c>
      <c r="C40" s="6" t="n">
        <v>340000</v>
      </c>
      <c r="D40" s="4" t="inlineStr">
        <is>
          <t xml:space="preserve"> </t>
        </is>
      </c>
      <c r="E40" s="4" t="inlineStr">
        <is>
          <t xml:space="preserve"> </t>
        </is>
      </c>
    </row>
    <row r="41">
      <c r="A41" s="4" t="inlineStr">
        <is>
          <t>Valuation allowance</t>
        </is>
      </c>
      <c r="B41" s="4" t="inlineStr">
        <is>
          <t xml:space="preserve"> </t>
        </is>
      </c>
      <c r="C41" s="5" t="n">
        <v>300000</v>
      </c>
      <c r="D41" s="4" t="inlineStr">
        <is>
          <t xml:space="preserve"> </t>
        </is>
      </c>
      <c r="E41" s="4" t="inlineStr">
        <is>
          <t xml:space="preserve"> </t>
        </is>
      </c>
    </row>
    <row r="42">
      <c r="A42" s="4" t="inlineStr">
        <is>
          <t>Other deferred tax assets</t>
        </is>
      </c>
      <c r="B42" s="5" t="n">
        <v>300000</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 Forward (Details) - USD ($) $ in Thousands</t>
        </is>
      </c>
      <c r="B1" s="2" t="inlineStr">
        <is>
          <t>12 Months Ended</t>
        </is>
      </c>
    </row>
    <row r="2">
      <c r="B2" s="2" t="inlineStr">
        <is>
          <t>Feb. 03, 2024</t>
        </is>
      </c>
      <c r="C2" s="2" t="inlineStr">
        <is>
          <t>Jan. 28, 2023</t>
        </is>
      </c>
      <c r="D2" s="2" t="inlineStr">
        <is>
          <t>Jan. 29, 2022</t>
        </is>
      </c>
    </row>
    <row r="3">
      <c r="A3" s="3" t="inlineStr">
        <is>
          <t>Gross Unrecognized Tax Benefit Reconciliation</t>
        </is>
      </c>
      <c r="B3" s="4" t="inlineStr">
        <is>
          <t xml:space="preserve"> </t>
        </is>
      </c>
      <c r="C3" s="4" t="inlineStr">
        <is>
          <t xml:space="preserve"> </t>
        </is>
      </c>
      <c r="D3" s="4" t="inlineStr">
        <is>
          <t xml:space="preserve"> </t>
        </is>
      </c>
    </row>
    <row r="4">
      <c r="A4" s="4" t="inlineStr">
        <is>
          <t>Balances, beginning</t>
        </is>
      </c>
      <c r="B4" s="5" t="n">
        <v>4886</v>
      </c>
      <c r="C4" s="5" t="n">
        <v>5286</v>
      </c>
      <c r="D4" s="5" t="n">
        <v>5946</v>
      </c>
    </row>
    <row r="5">
      <c r="A5" s="4" t="inlineStr">
        <is>
          <t>Additions for tax positions of the current year</t>
        </is>
      </c>
      <c r="B5" s="6" t="n">
        <v>76</v>
      </c>
      <c r="C5" s="6" t="n">
        <v>431</v>
      </c>
      <c r="D5" s="6" t="n">
        <v>1312</v>
      </c>
    </row>
    <row r="6">
      <c r="A6" s="4" t="inlineStr">
        <is>
          <t>Additions for tax positions prior years</t>
        </is>
      </c>
      <c r="B6" s="6" t="n">
        <v>0</v>
      </c>
      <c r="C6" s="6" t="n">
        <v>137</v>
      </c>
      <c r="D6" s="6" t="n">
        <v>680</v>
      </c>
    </row>
    <row r="7">
      <c r="A7" s="4" t="inlineStr">
        <is>
          <t>Reduction for tax positions of prior years for: Lapses of applicable statutes of limitations</t>
        </is>
      </c>
      <c r="B7" s="6" t="n">
        <v>-1065</v>
      </c>
      <c r="C7" s="6" t="n">
        <v>-968</v>
      </c>
      <c r="D7" s="6" t="n">
        <v>-2652</v>
      </c>
    </row>
    <row r="8">
      <c r="A8" s="4" t="inlineStr">
        <is>
          <t>Balances, ending</t>
        </is>
      </c>
      <c r="B8" s="5" t="n">
        <v>3897</v>
      </c>
      <c r="C8" s="5" t="n">
        <v>4886</v>
      </c>
      <c r="D8" s="5" t="n">
        <v>52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Thousands</t>
        </is>
      </c>
      <c r="B1" s="2" t="inlineStr">
        <is>
          <t>12 Months Ended</t>
        </is>
      </c>
    </row>
    <row r="2">
      <c r="B2" s="2" t="inlineStr">
        <is>
          <t>Feb. 03, 2024</t>
        </is>
      </c>
      <c r="C2" s="2" t="inlineStr">
        <is>
          <t>Jan. 28, 2023</t>
        </is>
      </c>
      <c r="D2" s="2" t="inlineStr">
        <is>
          <t>Jan. 29,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148</v>
      </c>
      <c r="C4" s="5" t="n">
        <v>-817</v>
      </c>
      <c r="D4" s="5" t="n">
        <v>2532</v>
      </c>
    </row>
    <row r="5">
      <c r="A5" s="4" t="inlineStr">
        <is>
          <t>State</t>
        </is>
      </c>
      <c r="B5" s="6" t="n">
        <v>-334</v>
      </c>
      <c r="C5" s="6" t="n">
        <v>-231</v>
      </c>
      <c r="D5" s="6" t="n">
        <v>802</v>
      </c>
    </row>
    <row r="6">
      <c r="A6" s="4" t="inlineStr">
        <is>
          <t>Foreign</t>
        </is>
      </c>
      <c r="B6" s="6" t="n">
        <v>1898</v>
      </c>
      <c r="C6" s="6" t="n">
        <v>2403</v>
      </c>
      <c r="D6" s="6" t="n">
        <v>1984</v>
      </c>
    </row>
    <row r="7">
      <c r="A7" s="4" t="inlineStr">
        <is>
          <t>Total</t>
        </is>
      </c>
      <c r="B7" s="6" t="n">
        <v>1416</v>
      </c>
      <c r="C7" s="6" t="n">
        <v>1355</v>
      </c>
      <c r="D7" s="6" t="n">
        <v>5318</v>
      </c>
    </row>
    <row r="8">
      <c r="A8" s="3" t="inlineStr">
        <is>
          <t>Deferred income taxes:</t>
        </is>
      </c>
      <c r="B8" s="4" t="inlineStr">
        <is>
          <t xml:space="preserve"> </t>
        </is>
      </c>
      <c r="C8" s="4" t="inlineStr">
        <is>
          <t xml:space="preserve"> </t>
        </is>
      </c>
      <c r="D8" s="4" t="inlineStr">
        <is>
          <t xml:space="preserve"> </t>
        </is>
      </c>
    </row>
    <row r="9">
      <c r="A9" s="4" t="inlineStr">
        <is>
          <t>Federal</t>
        </is>
      </c>
      <c r="B9" s="6" t="n">
        <v>6613</v>
      </c>
      <c r="C9" s="6" t="n">
        <v>200</v>
      </c>
      <c r="D9" s="6" t="n">
        <v>-2558</v>
      </c>
    </row>
    <row r="10">
      <c r="A10" s="4" t="inlineStr">
        <is>
          <t>State</t>
        </is>
      </c>
      <c r="B10" s="6" t="n">
        <v>2093</v>
      </c>
      <c r="C10" s="6" t="n">
        <v>186</v>
      </c>
      <c r="D10" s="6" t="n">
        <v>-639</v>
      </c>
    </row>
    <row r="11">
      <c r="A11" s="4" t="inlineStr">
        <is>
          <t>Foreign</t>
        </is>
      </c>
      <c r="B11" s="6" t="n">
        <v>18</v>
      </c>
      <c r="C11" s="6" t="n">
        <v>0</v>
      </c>
      <c r="D11" s="6" t="n">
        <v>0</v>
      </c>
    </row>
    <row r="12">
      <c r="A12" s="4" t="inlineStr">
        <is>
          <t>Total</t>
        </is>
      </c>
      <c r="B12" s="6" t="n">
        <v>8724</v>
      </c>
      <c r="C12" s="6" t="n">
        <v>386</v>
      </c>
      <c r="D12" s="6" t="n">
        <v>-3194</v>
      </c>
    </row>
    <row r="13">
      <c r="A13" s="4" t="inlineStr">
        <is>
          <t>Total</t>
        </is>
      </c>
      <c r="B13" s="4" t="inlineStr">
        <is>
          <t xml:space="preserve"> </t>
        </is>
      </c>
      <c r="C13" s="4" t="inlineStr">
        <is>
          <t xml:space="preserve"> </t>
        </is>
      </c>
      <c r="D13" s="6" t="n">
        <v>-3197</v>
      </c>
    </row>
    <row r="14">
      <c r="A14" s="4" t="inlineStr">
        <is>
          <t>Total income tax expense</t>
        </is>
      </c>
      <c r="B14" s="5" t="n">
        <v>10140</v>
      </c>
      <c r="C14" s="5" t="n">
        <v>1741</v>
      </c>
      <c r="D14" s="5" t="n">
        <v>21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Components (Details) - USD ($) $ in Thousands</t>
        </is>
      </c>
      <c r="B1" s="2" t="inlineStr">
        <is>
          <t>12 Months Ended</t>
        </is>
      </c>
    </row>
    <row r="2">
      <c r="B2" s="2" t="inlineStr">
        <is>
          <t>Feb. 03, 2024</t>
        </is>
      </c>
      <c r="C2" s="2" t="inlineStr">
        <is>
          <t>Jan. 28, 2023</t>
        </is>
      </c>
    </row>
    <row r="3">
      <c r="A3" s="3" t="inlineStr">
        <is>
          <t>Deferred tax assets:</t>
        </is>
      </c>
      <c r="B3" s="4" t="inlineStr">
        <is>
          <t xml:space="preserve"> </t>
        </is>
      </c>
      <c r="C3" s="4" t="inlineStr">
        <is>
          <t xml:space="preserve"> </t>
        </is>
      </c>
    </row>
    <row r="4">
      <c r="A4" s="4" t="inlineStr">
        <is>
          <t>Allowance for customer credit losses</t>
        </is>
      </c>
      <c r="B4" s="5" t="n">
        <v>150</v>
      </c>
      <c r="C4" s="5" t="n">
        <v>162</v>
      </c>
    </row>
    <row r="5">
      <c r="A5" s="4" t="inlineStr">
        <is>
          <t>Inventory valuation</t>
        </is>
      </c>
      <c r="B5" s="6" t="n">
        <v>1076</v>
      </c>
      <c r="C5" s="6" t="n">
        <v>1042</v>
      </c>
    </row>
    <row r="6">
      <c r="A6" s="4" t="inlineStr">
        <is>
          <t>Non-deductible accrued liabilities</t>
        </is>
      </c>
      <c r="B6" s="6" t="n">
        <v>1367</v>
      </c>
      <c r="C6" s="6" t="n">
        <v>1435</v>
      </c>
    </row>
    <row r="7">
      <c r="A7" s="4" t="inlineStr">
        <is>
          <t>Other taxes</t>
        </is>
      </c>
      <c r="B7" s="6" t="n">
        <v>862</v>
      </c>
      <c r="C7" s="6" t="n">
        <v>875</v>
      </c>
    </row>
    <row r="8">
      <c r="A8" s="4" t="inlineStr">
        <is>
          <t>Federal benefit of uncertain tax positions</t>
        </is>
      </c>
      <c r="B8" s="6" t="n">
        <v>712</v>
      </c>
      <c r="C8" s="6" t="n">
        <v>851</v>
      </c>
    </row>
    <row r="9">
      <c r="A9" s="4" t="inlineStr">
        <is>
          <t>Equity compensation expense</t>
        </is>
      </c>
      <c r="B9" s="6" t="n">
        <v>2975</v>
      </c>
      <c r="C9" s="6" t="n">
        <v>2892</v>
      </c>
    </row>
    <row r="10">
      <c r="A10" s="4" t="inlineStr">
        <is>
          <t>Net operating losses</t>
        </is>
      </c>
      <c r="B10" s="6" t="n">
        <v>7854</v>
      </c>
      <c r="C10" s="6" t="n">
        <v>5567</v>
      </c>
    </row>
    <row r="11">
      <c r="A11" s="4" t="inlineStr">
        <is>
          <t>Charitable contribution carryover</t>
        </is>
      </c>
      <c r="B11" s="6" t="n">
        <v>265</v>
      </c>
      <c r="C11" s="6" t="n">
        <v>216</v>
      </c>
    </row>
    <row r="12">
      <c r="A12" s="4" t="inlineStr">
        <is>
          <t>Lease liabilities</t>
        </is>
      </c>
      <c r="B12" s="6" t="n">
        <v>34810</v>
      </c>
      <c r="C12" s="6" t="n">
        <v>40090</v>
      </c>
    </row>
    <row r="13">
      <c r="A13" s="4" t="inlineStr">
        <is>
          <t>Property and equipment</t>
        </is>
      </c>
      <c r="B13" s="6" t="n">
        <v>3885</v>
      </c>
      <c r="C13" s="6" t="n">
        <v>3400</v>
      </c>
    </row>
    <row r="14">
      <c r="A14" s="4" t="inlineStr">
        <is>
          <t>Amortization</t>
        </is>
      </c>
      <c r="B14" s="6" t="n">
        <v>1401</v>
      </c>
      <c r="C14" s="6" t="n">
        <v>0</v>
      </c>
    </row>
    <row r="15">
      <c r="A15" s="4" t="inlineStr">
        <is>
          <t>Other</t>
        </is>
      </c>
      <c r="B15" s="6" t="n">
        <v>2150</v>
      </c>
      <c r="C15" s="6" t="n">
        <v>2822</v>
      </c>
    </row>
    <row r="16">
      <c r="A16" s="4" t="inlineStr">
        <is>
          <t>Total deferred tax assets before valuation allowance</t>
        </is>
      </c>
      <c r="B16" s="6" t="n">
        <v>57886</v>
      </c>
      <c r="C16" s="6" t="n">
        <v>59692</v>
      </c>
    </row>
    <row r="17">
      <c r="A17" s="4" t="inlineStr">
        <is>
          <t>Valuation allowance</t>
        </is>
      </c>
      <c r="B17" s="6" t="n">
        <v>-17998</v>
      </c>
      <c r="C17" s="6" t="n">
        <v>-5058</v>
      </c>
    </row>
    <row r="18">
      <c r="A18" s="4" t="inlineStr">
        <is>
          <t>Total deferred tax assets after valuation allowance</t>
        </is>
      </c>
      <c r="B18" s="6" t="n">
        <v>39888</v>
      </c>
      <c r="C18" s="6" t="n">
        <v>54634</v>
      </c>
    </row>
    <row r="19">
      <c r="A19" s="3" t="inlineStr">
        <is>
          <t>Deferred tax liabilities:</t>
        </is>
      </c>
      <c r="B19" s="4" t="inlineStr">
        <is>
          <t xml:space="preserve"> </t>
        </is>
      </c>
      <c r="C19" s="4" t="inlineStr">
        <is>
          <t xml:space="preserve"> </t>
        </is>
      </c>
    </row>
    <row r="20">
      <c r="A20" s="4" t="inlineStr">
        <is>
          <t>Right-of-Use assets</t>
        </is>
      </c>
      <c r="B20" s="6" t="n">
        <v>39721</v>
      </c>
      <c r="C20" s="6" t="n">
        <v>44732</v>
      </c>
    </row>
    <row r="21">
      <c r="A21" s="4" t="inlineStr">
        <is>
          <t>Accrued self-insurance reserves</t>
        </is>
      </c>
      <c r="B21" s="6" t="n">
        <v>167</v>
      </c>
      <c r="C21" s="6" t="n">
        <v>689</v>
      </c>
    </row>
    <row r="22">
      <c r="A22" s="4" t="inlineStr">
        <is>
          <t>Total deferred tax liabilities</t>
        </is>
      </c>
      <c r="B22" s="6" t="n">
        <v>39888</v>
      </c>
      <c r="C22" s="6" t="n">
        <v>45421</v>
      </c>
    </row>
    <row r="23">
      <c r="A23" s="4" t="inlineStr">
        <is>
          <t>Net deferred tax assets</t>
        </is>
      </c>
      <c r="B23" s="6" t="n">
        <v>0</v>
      </c>
      <c r="C23" s="6" t="n">
        <v>9213</v>
      </c>
    </row>
    <row r="24">
      <c r="A24" s="3" t="inlineStr">
        <is>
          <t>The changes in the valuation allowance are presented below:</t>
        </is>
      </c>
      <c r="B24" s="4" t="inlineStr">
        <is>
          <t xml:space="preserve"> </t>
        </is>
      </c>
      <c r="C24" s="4" t="inlineStr">
        <is>
          <t xml:space="preserve"> </t>
        </is>
      </c>
    </row>
    <row r="25">
      <c r="A25" s="4" t="inlineStr">
        <is>
          <t>Valuation Allowance, Beginning Balance</t>
        </is>
      </c>
      <c r="B25" s="6" t="n">
        <v>-5058</v>
      </c>
      <c r="C25" s="6" t="n">
        <v>-4473</v>
      </c>
    </row>
    <row r="26">
      <c r="A26" s="4" t="inlineStr">
        <is>
          <t>Net Valuation Allowance (Additions) / Reductions</t>
        </is>
      </c>
      <c r="B26" s="6" t="n">
        <v>-12940</v>
      </c>
      <c r="C26" s="6" t="n">
        <v>-585</v>
      </c>
    </row>
    <row r="27">
      <c r="A27" s="4" t="inlineStr">
        <is>
          <t>Valuation Allowance Ending Balance</t>
        </is>
      </c>
      <c r="B27" s="6" t="n">
        <v>-17998</v>
      </c>
      <c r="C27" s="6" t="n">
        <v>-5058</v>
      </c>
    </row>
    <row r="28">
      <c r="A28" s="4" t="inlineStr">
        <is>
          <t>Domestic Country [Member]</t>
        </is>
      </c>
      <c r="B28" s="4" t="inlineStr">
        <is>
          <t xml:space="preserve"> </t>
        </is>
      </c>
      <c r="C28" s="4" t="inlineStr">
        <is>
          <t xml:space="preserve"> </t>
        </is>
      </c>
    </row>
    <row r="29">
      <c r="A29" s="3" t="inlineStr">
        <is>
          <t>Deferred tax assets:</t>
        </is>
      </c>
      <c r="B29" s="4" t="inlineStr">
        <is>
          <t xml:space="preserve"> </t>
        </is>
      </c>
      <c r="C29" s="4" t="inlineStr">
        <is>
          <t xml:space="preserve"> </t>
        </is>
      </c>
    </row>
    <row r="30">
      <c r="A30" s="4" t="inlineStr">
        <is>
          <t>Tax credits</t>
        </is>
      </c>
      <c r="B30" s="6" t="n">
        <v>379</v>
      </c>
      <c r="C30" s="6" t="n">
        <v>0</v>
      </c>
    </row>
    <row r="31">
      <c r="A31" s="4" t="inlineStr">
        <is>
          <t>State And Local Jurisdiction [Member]</t>
        </is>
      </c>
      <c r="B31" s="4" t="inlineStr">
        <is>
          <t xml:space="preserve"> </t>
        </is>
      </c>
      <c r="C31" s="4" t="inlineStr">
        <is>
          <t xml:space="preserve"> </t>
        </is>
      </c>
    </row>
    <row r="32">
      <c r="A32" s="3" t="inlineStr">
        <is>
          <t>Deferred tax assets:</t>
        </is>
      </c>
      <c r="B32" s="4" t="inlineStr">
        <is>
          <t xml:space="preserve"> </t>
        </is>
      </c>
      <c r="C32" s="4" t="inlineStr">
        <is>
          <t xml:space="preserve"> </t>
        </is>
      </c>
    </row>
    <row r="33">
      <c r="A33" s="4" t="inlineStr">
        <is>
          <t>Tax credits</t>
        </is>
      </c>
      <c r="B33" s="6" t="n">
        <v>0</v>
      </c>
      <c r="C33" s="6" t="n">
        <v>340</v>
      </c>
    </row>
    <row r="34">
      <c r="A34" s="4" t="inlineStr">
        <is>
          <t>Other</t>
        </is>
      </c>
      <c r="B34" s="6" t="n">
        <v>300</v>
      </c>
      <c r="C34" s="4" t="inlineStr">
        <is>
          <t xml:space="preserve"> </t>
        </is>
      </c>
    </row>
    <row r="35">
      <c r="A35" s="4" t="inlineStr">
        <is>
          <t>Valuation allowance</t>
        </is>
      </c>
      <c r="B35" s="4" t="inlineStr">
        <is>
          <t xml:space="preserve"> </t>
        </is>
      </c>
      <c r="C35" s="6" t="n">
        <v>-300</v>
      </c>
    </row>
    <row r="36">
      <c r="A36" s="3" t="inlineStr">
        <is>
          <t>The changes in the valuation allowance are presented below:</t>
        </is>
      </c>
      <c r="B36" s="4" t="inlineStr">
        <is>
          <t xml:space="preserve"> </t>
        </is>
      </c>
      <c r="C36" s="4" t="inlineStr">
        <is>
          <t xml:space="preserve"> </t>
        </is>
      </c>
    </row>
    <row r="37">
      <c r="A37" s="4" t="inlineStr">
        <is>
          <t>Valuation Allowance, Beginning Balance</t>
        </is>
      </c>
      <c r="B37" s="5" t="n">
        <v>-300</v>
      </c>
      <c r="C37" s="4" t="inlineStr">
        <is>
          <t xml:space="preserve"> </t>
        </is>
      </c>
    </row>
    <row r="38">
      <c r="A38" s="4" t="inlineStr">
        <is>
          <t>Valuation Allowance Ending Balance</t>
        </is>
      </c>
      <c r="B38" s="4" t="inlineStr">
        <is>
          <t xml:space="preserve"> </t>
        </is>
      </c>
      <c r="C38" s="5" t="n">
        <v>-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Feb. 03, 2024</t>
        </is>
      </c>
      <c r="C2" s="2" t="inlineStr">
        <is>
          <t>Jan. 28, 2023</t>
        </is>
      </c>
      <c r="D2" s="2" t="inlineStr">
        <is>
          <t>Jan. 29,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income taxes</t>
        </is>
      </c>
      <c r="B5" s="11" t="n">
        <v>0.045</v>
      </c>
      <c r="C5" s="4" t="inlineStr">
        <is>
          <t>(36.40%)</t>
        </is>
      </c>
      <c r="D5" s="11" t="n">
        <v>0.027</v>
      </c>
    </row>
    <row r="6">
      <c r="A6" s="4" t="inlineStr">
        <is>
          <t>CARES ACT-Carryback differential</t>
        </is>
      </c>
      <c r="B6" s="10" t="n">
        <v>0</v>
      </c>
      <c r="C6" s="10" t="n">
        <v>0</v>
      </c>
      <c r="D6" s="4" t="inlineStr">
        <is>
          <t>(5.80%)</t>
        </is>
      </c>
    </row>
    <row r="7">
      <c r="A7" s="4" t="inlineStr">
        <is>
          <t>Global intangible low-taxed income</t>
        </is>
      </c>
      <c r="B7" s="4" t="inlineStr">
        <is>
          <t>(33.40%)</t>
        </is>
      </c>
      <c r="C7" s="10" t="n">
        <v>3.33</v>
      </c>
      <c r="D7" s="11" t="n">
        <v>0.067</v>
      </c>
    </row>
    <row r="8">
      <c r="A8" s="4" t="inlineStr">
        <is>
          <t>Foreign tax credit</t>
        </is>
      </c>
      <c r="B8" s="11" t="n">
        <v>0.003</v>
      </c>
      <c r="C8" s="4" t="inlineStr">
        <is>
          <t>(11.20%)</t>
        </is>
      </c>
      <c r="D8" s="4" t="inlineStr">
        <is>
          <t>(4.30%)</t>
        </is>
      </c>
    </row>
    <row r="9">
      <c r="A9" s="4" t="inlineStr">
        <is>
          <t>Foreign rate differential</t>
        </is>
      </c>
      <c r="B9" s="11" t="n">
        <v>0.078</v>
      </c>
      <c r="C9" s="4" t="inlineStr">
        <is>
          <t>(74.40%)</t>
        </is>
      </c>
      <c r="D9" s="4" t="inlineStr">
        <is>
          <t>(2.80%)</t>
        </is>
      </c>
    </row>
    <row r="10">
      <c r="A10" s="4" t="inlineStr">
        <is>
          <t>Offshore claim</t>
        </is>
      </c>
      <c r="B10" s="11" t="n">
        <v>0.152</v>
      </c>
      <c r="C10" s="4" t="inlineStr">
        <is>
          <t>(141.20%)</t>
        </is>
      </c>
      <c r="D10" s="4" t="inlineStr">
        <is>
          <t>(5.50%)</t>
        </is>
      </c>
    </row>
    <row r="11">
      <c r="A11" s="4" t="inlineStr">
        <is>
          <t>Limitation on officer compensation</t>
        </is>
      </c>
      <c r="B11" s="4" t="inlineStr">
        <is>
          <t>(3.10%)</t>
        </is>
      </c>
      <c r="C11" s="11" t="n">
        <v>0.272</v>
      </c>
      <c r="D11" s="11" t="n">
        <v>0.019</v>
      </c>
    </row>
    <row r="12">
      <c r="A12" s="4" t="inlineStr">
        <is>
          <t>Work opportunity credit</t>
        </is>
      </c>
      <c r="B12" s="11" t="n">
        <v>0.015</v>
      </c>
      <c r="C12" s="4" t="inlineStr">
        <is>
          <t>(63.70%)</t>
        </is>
      </c>
      <c r="D12" s="4" t="inlineStr">
        <is>
          <t>(1.80%)</t>
        </is>
      </c>
    </row>
    <row r="13">
      <c r="A13" s="4" t="inlineStr">
        <is>
          <t>Addback on wage related credits</t>
        </is>
      </c>
      <c r="B13" s="4" t="inlineStr">
        <is>
          <t>(0.30%)</t>
        </is>
      </c>
      <c r="C13" s="11" t="n">
        <v>0.134</v>
      </c>
      <c r="D13" s="11" t="n">
        <v>0.004</v>
      </c>
    </row>
    <row r="14">
      <c r="A14" s="4" t="inlineStr">
        <is>
          <t>Tax exempt interest</t>
        </is>
      </c>
      <c r="B14" s="11" t="n">
        <v>0.005</v>
      </c>
      <c r="C14" s="4" t="inlineStr">
        <is>
          <t>(14.40%)</t>
        </is>
      </c>
      <c r="D14" s="10" t="n">
        <v>0</v>
      </c>
    </row>
    <row r="15">
      <c r="A15" s="4" t="inlineStr">
        <is>
          <t>Insurance</t>
        </is>
      </c>
      <c r="B15" s="10" t="n">
        <v>0</v>
      </c>
      <c r="C15" s="4" t="inlineStr">
        <is>
          <t>(8.10%)</t>
        </is>
      </c>
      <c r="D15" s="4" t="inlineStr">
        <is>
          <t>(1.00%)</t>
        </is>
      </c>
    </row>
    <row r="16">
      <c r="A16" s="4" t="inlineStr">
        <is>
          <t>Charitable contribution of inventory</t>
        </is>
      </c>
      <c r="B16" s="4" t="inlineStr">
        <is>
          <t>(0.60%)</t>
        </is>
      </c>
      <c r="C16" s="10" t="n">
        <v>0</v>
      </c>
      <c r="D16" s="4" t="inlineStr">
        <is>
          <t>(1.10%)</t>
        </is>
      </c>
    </row>
    <row r="17">
      <c r="A17" s="4" t="inlineStr">
        <is>
          <t>Uncertain tax positions</t>
        </is>
      </c>
      <c r="B17" s="11" t="n">
        <v>0.074</v>
      </c>
      <c r="C17" s="4" t="inlineStr">
        <is>
          <t>(18.70%)</t>
        </is>
      </c>
      <c r="D17" s="4" t="inlineStr">
        <is>
          <t>(3.50%)</t>
        </is>
      </c>
    </row>
    <row r="18">
      <c r="A18" s="4" t="inlineStr">
        <is>
          <t>Deferred rate change</t>
        </is>
      </c>
      <c r="B18" s="10" t="n">
        <v>0</v>
      </c>
      <c r="C18" s="11" t="n">
        <v>0.011</v>
      </c>
      <c r="D18" s="11" t="n">
        <v>0.001</v>
      </c>
    </row>
    <row r="19">
      <c r="A19" s="4" t="inlineStr">
        <is>
          <t>Valuation allowance</t>
        </is>
      </c>
      <c r="B19" s="4" t="inlineStr">
        <is>
          <t>(96.00%)</t>
        </is>
      </c>
      <c r="C19" s="11" t="n">
        <v>0.709</v>
      </c>
      <c r="D19" s="4" t="inlineStr">
        <is>
          <t>(2.10%)</t>
        </is>
      </c>
    </row>
    <row r="20">
      <c r="A20" s="4" t="inlineStr">
        <is>
          <t>Other</t>
        </is>
      </c>
      <c r="B20" s="11" t="n">
        <v>0.017</v>
      </c>
      <c r="C20" s="4" t="inlineStr">
        <is>
          <t>(0.10%)</t>
        </is>
      </c>
      <c r="D20" s="11" t="n">
        <v>0.005</v>
      </c>
    </row>
    <row r="21">
      <c r="A21" s="4" t="inlineStr">
        <is>
          <t>Effective income tax rate</t>
        </is>
      </c>
      <c r="B21" s="4" t="inlineStr">
        <is>
          <t>(73.50%)</t>
        </is>
      </c>
      <c r="C21" s="11" t="n">
        <v>0.984</v>
      </c>
      <c r="D21" s="11" t="n">
        <v>0.0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portable Segment Information - Certain Segment Information (Details) $ in Thousands</t>
        </is>
      </c>
      <c r="B1" s="2" t="inlineStr">
        <is>
          <t>12 Months Ended</t>
        </is>
      </c>
    </row>
    <row r="2">
      <c r="B2" s="2" t="inlineStr">
        <is>
          <t>Feb. 03, 2024 USD ($)</t>
        </is>
      </c>
      <c r="C2" s="2" t="inlineStr">
        <is>
          <t>Jan. 28, 2023 USD ($)</t>
        </is>
      </c>
      <c r="D2" s="2" t="inlineStr">
        <is>
          <t>Jan. 29, 2022 USD ($)</t>
        </is>
      </c>
    </row>
    <row r="3">
      <c r="A3" s="3" t="inlineStr">
        <is>
          <t>Reportable Segment Information [Abstract]</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umber of operating segments</t>
        </is>
      </c>
      <c r="B5" s="6" t="n">
        <v>4</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708059</v>
      </c>
      <c r="C7" s="5" t="n">
        <v>759260</v>
      </c>
      <c r="D7" s="5" t="n">
        <v>769271</v>
      </c>
    </row>
    <row r="8">
      <c r="A8" s="4" t="inlineStr">
        <is>
          <t>Depreciation</t>
        </is>
      </c>
      <c r="B8" s="6" t="n">
        <v>9871</v>
      </c>
      <c r="C8" s="6" t="n">
        <v>11080</v>
      </c>
      <c r="D8" s="6" t="n">
        <v>12356</v>
      </c>
    </row>
    <row r="9">
      <c r="A9" s="4" t="inlineStr">
        <is>
          <t>Interest and other income</t>
        </is>
      </c>
      <c r="B9" s="6" t="n">
        <v>5101</v>
      </c>
      <c r="C9" s="6" t="n">
        <v>5902</v>
      </c>
      <c r="D9" s="6" t="n">
        <v>2141</v>
      </c>
    </row>
    <row r="10">
      <c r="A10" s="4" t="inlineStr">
        <is>
          <t>Total assets</t>
        </is>
      </c>
      <c r="B10" s="6" t="n">
        <v>486817</v>
      </c>
      <c r="C10" s="6" t="n">
        <v>553140</v>
      </c>
      <c r="D10" s="4" t="inlineStr">
        <is>
          <t xml:space="preserve"> </t>
        </is>
      </c>
    </row>
    <row r="11">
      <c r="A11" s="4" t="inlineStr">
        <is>
          <t>Income before taxes</t>
        </is>
      </c>
      <c r="B11" s="6" t="n">
        <v>-13801</v>
      </c>
      <c r="C11" s="6" t="n">
        <v>1770</v>
      </c>
      <c r="D11" s="6" t="n">
        <v>38965</v>
      </c>
    </row>
    <row r="12">
      <c r="A12" s="4" t="inlineStr">
        <is>
          <t>Capital expenditures</t>
        </is>
      </c>
      <c r="B12" s="6" t="n">
        <v>12532</v>
      </c>
      <c r="C12" s="6" t="n">
        <v>19433</v>
      </c>
      <c r="D12" s="6" t="n">
        <v>4105</v>
      </c>
    </row>
    <row r="13">
      <c r="A13" s="4" t="inlineStr">
        <is>
          <t>Retail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6" t="n">
        <v>705419</v>
      </c>
      <c r="C15" s="6" t="n">
        <v>757017</v>
      </c>
      <c r="D15" s="6" t="n">
        <v>767205</v>
      </c>
    </row>
    <row r="16">
      <c r="A16" s="4" t="inlineStr">
        <is>
          <t>Depreciation</t>
        </is>
      </c>
      <c r="B16" s="6" t="n">
        <v>9869</v>
      </c>
      <c r="C16" s="6" t="n">
        <v>11078</v>
      </c>
      <c r="D16" s="6" t="n">
        <v>12354</v>
      </c>
    </row>
    <row r="17">
      <c r="A17" s="4" t="inlineStr">
        <is>
          <t>Interest and other income</t>
        </is>
      </c>
      <c r="B17" s="6" t="n">
        <v>5101</v>
      </c>
      <c r="C17" s="6" t="n">
        <v>5902</v>
      </c>
      <c r="D17" s="6" t="n">
        <v>2141</v>
      </c>
    </row>
    <row r="18">
      <c r="A18" s="4" t="inlineStr">
        <is>
          <t>Total assets</t>
        </is>
      </c>
      <c r="B18" s="6" t="n">
        <v>448488</v>
      </c>
      <c r="C18" s="6" t="n">
        <v>514609</v>
      </c>
      <c r="D18" s="4" t="inlineStr">
        <is>
          <t xml:space="preserve"> </t>
        </is>
      </c>
    </row>
    <row r="19">
      <c r="A19" s="4" t="inlineStr">
        <is>
          <t>Income before taxes</t>
        </is>
      </c>
      <c r="B19" s="6" t="n">
        <v>-14746</v>
      </c>
      <c r="C19" s="6" t="n">
        <v>1179</v>
      </c>
      <c r="D19" s="6" t="n">
        <v>38340</v>
      </c>
    </row>
    <row r="20">
      <c r="A20" s="4" t="inlineStr">
        <is>
          <t>Capital expenditures</t>
        </is>
      </c>
      <c r="B20" s="6" t="n">
        <v>12532</v>
      </c>
      <c r="C20" s="6" t="n">
        <v>19433</v>
      </c>
      <c r="D20" s="6" t="n">
        <v>4101</v>
      </c>
    </row>
    <row r="21">
      <c r="A21" s="4" t="inlineStr">
        <is>
          <t>Credit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2640</v>
      </c>
      <c r="C23" s="6" t="n">
        <v>2243</v>
      </c>
      <c r="D23" s="6" t="n">
        <v>2066</v>
      </c>
    </row>
    <row r="24">
      <c r="A24" s="4" t="inlineStr">
        <is>
          <t>Depreciation</t>
        </is>
      </c>
      <c r="B24" s="6" t="n">
        <v>2</v>
      </c>
      <c r="C24" s="6" t="n">
        <v>2</v>
      </c>
      <c r="D24" s="6" t="n">
        <v>2</v>
      </c>
    </row>
    <row r="25">
      <c r="A25" s="4" t="inlineStr">
        <is>
          <t>Interest and other income</t>
        </is>
      </c>
      <c r="B25" s="6" t="n">
        <v>0</v>
      </c>
      <c r="C25" s="6" t="n">
        <v>0</v>
      </c>
      <c r="D25" s="6" t="n">
        <v>0</v>
      </c>
    </row>
    <row r="26">
      <c r="A26" s="4" t="inlineStr">
        <is>
          <t>Total assets</t>
        </is>
      </c>
      <c r="B26" s="6" t="n">
        <v>38329</v>
      </c>
      <c r="C26" s="6" t="n">
        <v>38531</v>
      </c>
      <c r="D26" s="4" t="inlineStr">
        <is>
          <t xml:space="preserve"> </t>
        </is>
      </c>
    </row>
    <row r="27">
      <c r="A27" s="4" t="inlineStr">
        <is>
          <t>Income before taxes</t>
        </is>
      </c>
      <c r="B27" s="6" t="n">
        <v>945</v>
      </c>
      <c r="C27" s="6" t="n">
        <v>591</v>
      </c>
      <c r="D27" s="6" t="n">
        <v>625</v>
      </c>
    </row>
    <row r="28">
      <c r="A28" s="4" t="inlineStr">
        <is>
          <t>Capital expenditures</t>
        </is>
      </c>
      <c r="B28" s="5" t="n">
        <v>0</v>
      </c>
      <c r="C28" s="5" t="n">
        <v>0</v>
      </c>
      <c r="D28" s="5" t="n">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Direct Expenses of the Credit Segment (Details) - Credit [Member] - USD ($) $ in Thousands</t>
        </is>
      </c>
      <c r="B1" s="2" t="inlineStr">
        <is>
          <t>12 Months Ended</t>
        </is>
      </c>
    </row>
    <row r="2">
      <c r="B2" s="2" t="inlineStr">
        <is>
          <t>Feb. 03, 2024</t>
        </is>
      </c>
      <c r="C2" s="2" t="inlineStr">
        <is>
          <t>Jan. 28, 2023</t>
        </is>
      </c>
      <c r="D2" s="2" t="inlineStr">
        <is>
          <t>Jan. 29, 2022</t>
        </is>
      </c>
    </row>
    <row r="3">
      <c r="A3" s="3" t="inlineStr">
        <is>
          <t>Segment Reporting Information [Line Items]</t>
        </is>
      </c>
      <c r="B3" s="4" t="inlineStr">
        <is>
          <t xml:space="preserve"> </t>
        </is>
      </c>
      <c r="C3" s="4" t="inlineStr">
        <is>
          <t xml:space="preserve"> </t>
        </is>
      </c>
      <c r="D3" s="4" t="inlineStr">
        <is>
          <t xml:space="preserve"> </t>
        </is>
      </c>
    </row>
    <row r="4">
      <c r="A4" s="4" t="inlineStr">
        <is>
          <t>Payroll</t>
        </is>
      </c>
      <c r="B4" s="5" t="n">
        <v>578</v>
      </c>
      <c r="C4" s="5" t="n">
        <v>527</v>
      </c>
      <c r="D4" s="5" t="n">
        <v>501</v>
      </c>
    </row>
    <row r="5">
      <c r="A5" s="4" t="inlineStr">
        <is>
          <t>Postage</t>
        </is>
      </c>
      <c r="B5" s="6" t="n">
        <v>452</v>
      </c>
      <c r="C5" s="6" t="n">
        <v>406</v>
      </c>
      <c r="D5" s="6" t="n">
        <v>342</v>
      </c>
    </row>
    <row r="6">
      <c r="A6" s="4" t="inlineStr">
        <is>
          <t>Other</t>
        </is>
      </c>
      <c r="B6" s="6" t="n">
        <v>662</v>
      </c>
      <c r="C6" s="6" t="n">
        <v>717</v>
      </c>
      <c r="D6" s="6" t="n">
        <v>595</v>
      </c>
    </row>
    <row r="7">
      <c r="A7" s="4" t="inlineStr">
        <is>
          <t>Total Expenses</t>
        </is>
      </c>
      <c r="B7" s="5" t="n">
        <v>1692</v>
      </c>
      <c r="C7" s="5" t="n">
        <v>1650</v>
      </c>
      <c r="D7" s="5" t="n">
        <v>14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 Based Compensation - Narrative (Details) - USD ($)</t>
        </is>
      </c>
      <c r="B1" s="2" t="inlineStr">
        <is>
          <t>12 Months Ended</t>
        </is>
      </c>
    </row>
    <row r="2">
      <c r="B2" s="2" t="inlineStr">
        <is>
          <t>Feb. 03, 2024</t>
        </is>
      </c>
      <c r="C2" s="2" t="inlineStr">
        <is>
          <t>Jan. 28, 2023</t>
        </is>
      </c>
      <c r="D2" s="2" t="inlineStr">
        <is>
          <t>Jan.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esting period</t>
        </is>
      </c>
      <c r="B4" s="4" t="inlineStr">
        <is>
          <t>5 years</t>
        </is>
      </c>
      <c r="C4" s="4" t="inlineStr">
        <is>
          <t xml:space="preserve"> </t>
        </is>
      </c>
      <c r="D4" s="4" t="inlineStr">
        <is>
          <t xml:space="preserve"> </t>
        </is>
      </c>
    </row>
    <row r="5">
      <c r="A5" s="4" t="inlineStr">
        <is>
          <t>Percentage of discount ESPP</t>
        </is>
      </c>
      <c r="B5" s="10" t="n">
        <v>0.15</v>
      </c>
      <c r="C5" s="4" t="inlineStr">
        <is>
          <t xml:space="preserve"> </t>
        </is>
      </c>
      <c r="D5" s="4" t="inlineStr">
        <is>
          <t xml:space="preserve"> </t>
        </is>
      </c>
    </row>
    <row r="6">
      <c r="A6" s="4" t="inlineStr">
        <is>
          <t>Restricted Stock [Member] | Class A Common Stock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Unrecognized compensation expense</t>
        </is>
      </c>
      <c r="B8" s="5" t="n">
        <v>9334000</v>
      </c>
      <c r="C8" s="4" t="inlineStr">
        <is>
          <t xml:space="preserve"> </t>
        </is>
      </c>
      <c r="D8" s="4" t="inlineStr">
        <is>
          <t xml:space="preserve"> </t>
        </is>
      </c>
    </row>
    <row r="9">
      <c r="A9" s="4" t="inlineStr">
        <is>
          <t>Remaining weighted average vesting period</t>
        </is>
      </c>
      <c r="B9" s="4" t="inlineStr">
        <is>
          <t>2 years 1 month 6 days</t>
        </is>
      </c>
      <c r="C9" s="4" t="inlineStr">
        <is>
          <t xml:space="preserve"> </t>
        </is>
      </c>
      <c r="D9" s="4" t="inlineStr">
        <is>
          <t xml:space="preserve"> </t>
        </is>
      </c>
    </row>
    <row r="10">
      <c r="A10" s="4" t="inlineStr">
        <is>
          <t>Compensation expense</t>
        </is>
      </c>
      <c r="B10" s="5" t="n">
        <v>4105000</v>
      </c>
      <c r="C10" s="5" t="n">
        <v>2556000</v>
      </c>
      <c r="D10" s="5" t="n">
        <v>4055000</v>
      </c>
    </row>
    <row r="11">
      <c r="A11" s="4" t="inlineStr">
        <is>
          <t>Employee Stock Purchase Plan [Member] | Class A Common Stock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s sold</t>
        </is>
      </c>
      <c r="B13" s="6" t="n">
        <v>54889</v>
      </c>
      <c r="C13" s="4" t="inlineStr">
        <is>
          <t xml:space="preserve"> </t>
        </is>
      </c>
      <c r="D13" s="4" t="inlineStr">
        <is>
          <t xml:space="preserve"> </t>
        </is>
      </c>
    </row>
    <row r="14">
      <c r="A14" s="4" t="inlineStr">
        <is>
          <t>Compensation expense</t>
        </is>
      </c>
      <c r="B14" s="5" t="n">
        <v>67000</v>
      </c>
      <c r="C14" s="5" t="n">
        <v>54000</v>
      </c>
      <c r="D14" s="5" t="n">
        <v>36000</v>
      </c>
    </row>
    <row r="15">
      <c r="A15" s="4" t="inlineStr">
        <is>
          <t>ESPP share purchase discount</t>
        </is>
      </c>
      <c r="B15" s="7" t="n">
        <v>1.2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 Based Compensation - Plans (Details) - shares</t>
        </is>
      </c>
      <c r="B1" s="2" t="inlineStr">
        <is>
          <t>Feb. 03, 2024</t>
        </is>
      </c>
      <c r="C1" s="2" t="inlineStr">
        <is>
          <t>Jan. 28, 2023</t>
        </is>
      </c>
    </row>
    <row r="2">
      <c r="A2" s="3" t="inlineStr">
        <is>
          <t>Authorized And Available For Grant [Line Items]</t>
        </is>
      </c>
      <c r="B2" s="4" t="inlineStr">
        <is>
          <t xml:space="preserve"> </t>
        </is>
      </c>
      <c r="C2" s="4" t="inlineStr">
        <is>
          <t xml:space="preserve"> </t>
        </is>
      </c>
    </row>
    <row r="3">
      <c r="A3" s="4" t="inlineStr">
        <is>
          <t>Options and/or restricted stock initially authorized</t>
        </is>
      </c>
      <c r="B3" s="6" t="n">
        <v>4725000</v>
      </c>
      <c r="C3" s="4" t="inlineStr">
        <is>
          <t xml:space="preserve"> </t>
        </is>
      </c>
    </row>
    <row r="4">
      <c r="A4" s="4" t="inlineStr">
        <is>
          <t>Options and/or restricted stock available for grant</t>
        </is>
      </c>
      <c r="B4" s="6" t="n">
        <v>3147393</v>
      </c>
      <c r="C4" s="6" t="n">
        <v>3461061</v>
      </c>
    </row>
    <row r="5">
      <c r="A5" s="4" t="inlineStr">
        <is>
          <t>2013 Plan [Member]</t>
        </is>
      </c>
      <c r="B5" s="4" t="inlineStr">
        <is>
          <t xml:space="preserve"> </t>
        </is>
      </c>
      <c r="C5" s="4" t="inlineStr">
        <is>
          <t xml:space="preserve"> </t>
        </is>
      </c>
    </row>
    <row r="6">
      <c r="A6" s="3" t="inlineStr">
        <is>
          <t>Authorized And Available For Grant [Line Items]</t>
        </is>
      </c>
      <c r="B6" s="4" t="inlineStr">
        <is>
          <t xml:space="preserve"> </t>
        </is>
      </c>
      <c r="C6" s="4" t="inlineStr">
        <is>
          <t xml:space="preserve"> </t>
        </is>
      </c>
    </row>
    <row r="7">
      <c r="A7" s="4" t="inlineStr">
        <is>
          <t>Options and/or restricted stock initially authorized</t>
        </is>
      </c>
      <c r="B7" s="6" t="n">
        <v>0</v>
      </c>
      <c r="C7" s="4" t="inlineStr">
        <is>
          <t xml:space="preserve"> </t>
        </is>
      </c>
    </row>
    <row r="8">
      <c r="A8" s="4" t="inlineStr">
        <is>
          <t>Options and/or restricted stock available for grant</t>
        </is>
      </c>
      <c r="B8" s="6" t="n">
        <v>0</v>
      </c>
      <c r="C8" s="6" t="n">
        <v>0</v>
      </c>
    </row>
    <row r="9">
      <c r="A9" s="4" t="inlineStr">
        <is>
          <t>2018 Plan [Member]</t>
        </is>
      </c>
      <c r="B9" s="4" t="inlineStr">
        <is>
          <t xml:space="preserve"> </t>
        </is>
      </c>
      <c r="C9" s="4" t="inlineStr">
        <is>
          <t xml:space="preserve"> </t>
        </is>
      </c>
    </row>
    <row r="10">
      <c r="A10" s="3" t="inlineStr">
        <is>
          <t>Authorized And Available For Grant [Line Items]</t>
        </is>
      </c>
      <c r="B10" s="4" t="inlineStr">
        <is>
          <t xml:space="preserve"> </t>
        </is>
      </c>
      <c r="C10" s="4" t="inlineStr">
        <is>
          <t xml:space="preserve"> </t>
        </is>
      </c>
    </row>
    <row r="11">
      <c r="A11" s="4" t="inlineStr">
        <is>
          <t>Options and/or restricted stock initially authorized</t>
        </is>
      </c>
      <c r="B11" s="6" t="n">
        <v>4725000</v>
      </c>
      <c r="C11" s="4" t="inlineStr">
        <is>
          <t xml:space="preserve"> </t>
        </is>
      </c>
    </row>
    <row r="12">
      <c r="A12" s="4" t="inlineStr">
        <is>
          <t>Options and/or restricted stock available for grant</t>
        </is>
      </c>
      <c r="B12" s="6" t="n">
        <v>3147393</v>
      </c>
      <c r="C12" s="6" t="n">
        <v>34610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Restricted Stock Outstanding (Details) - Class A Common Stock [Member] - $ / shares</t>
        </is>
      </c>
      <c r="B1" s="2" t="inlineStr">
        <is>
          <t>12 Months Ended</t>
        </is>
      </c>
    </row>
    <row r="2">
      <c r="B2" s="2" t="inlineStr">
        <is>
          <t>Feb. 03, 2024</t>
        </is>
      </c>
      <c r="C2" s="2" t="inlineStr">
        <is>
          <t>Jan. 28, 2023</t>
        </is>
      </c>
      <c r="D2" s="2" t="inlineStr">
        <is>
          <t>Jan. 29, 2022</t>
        </is>
      </c>
    </row>
    <row r="3">
      <c r="A3" s="3" t="inlineStr">
        <is>
          <t>Number of Shares</t>
        </is>
      </c>
      <c r="B3" s="4" t="inlineStr">
        <is>
          <t xml:space="preserve"> </t>
        </is>
      </c>
      <c r="C3" s="4" t="inlineStr">
        <is>
          <t xml:space="preserve"> </t>
        </is>
      </c>
      <c r="D3" s="4" t="inlineStr">
        <is>
          <t xml:space="preserve"> </t>
        </is>
      </c>
    </row>
    <row r="4">
      <c r="A4" s="4" t="inlineStr">
        <is>
          <t>Number of Shares - Restricted stock awards, beginning balance</t>
        </is>
      </c>
      <c r="B4" s="6" t="n">
        <v>1059433</v>
      </c>
      <c r="C4" s="6" t="n">
        <v>1196288</v>
      </c>
      <c r="D4" s="6" t="n">
        <v>1023956</v>
      </c>
    </row>
    <row r="5">
      <c r="A5" s="4" t="inlineStr">
        <is>
          <t>Number of Shares - Restricted stock awards - Granted</t>
        </is>
      </c>
      <c r="B5" s="6" t="n">
        <v>414502</v>
      </c>
      <c r="C5" s="6" t="n">
        <v>319441</v>
      </c>
      <c r="D5" s="6" t="n">
        <v>407910</v>
      </c>
    </row>
    <row r="6">
      <c r="A6" s="4" t="inlineStr">
        <is>
          <t>Number of Shares - Restricted stock awards - Vested</t>
        </is>
      </c>
      <c r="B6" s="6" t="n">
        <v>-217238</v>
      </c>
      <c r="C6" s="6" t="n">
        <v>-231638</v>
      </c>
      <c r="D6" s="6" t="n">
        <v>-176575</v>
      </c>
    </row>
    <row r="7">
      <c r="A7" s="4" t="inlineStr">
        <is>
          <t>Number of Shares - Restricted stock awards - Forfeited or expired</t>
        </is>
      </c>
      <c r="B7" s="6" t="n">
        <v>-132824</v>
      </c>
      <c r="C7" s="6" t="n">
        <v>-224658</v>
      </c>
      <c r="D7" s="6" t="n">
        <v>-59003</v>
      </c>
    </row>
    <row r="8">
      <c r="A8" s="4" t="inlineStr">
        <is>
          <t>Number of Shares - Restricted stock awards, ending balance</t>
        </is>
      </c>
      <c r="B8" s="6" t="n">
        <v>1123873</v>
      </c>
      <c r="C8" s="6" t="n">
        <v>1059433</v>
      </c>
      <c r="D8" s="6" t="n">
        <v>1196288</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Per Share - Restricted stock awards - beginning balance</t>
        </is>
      </c>
      <c r="B10" s="7" t="n">
        <v>13.1</v>
      </c>
      <c r="C10" s="7" t="n">
        <v>13.76</v>
      </c>
      <c r="D10" s="7" t="n">
        <v>15.33</v>
      </c>
    </row>
    <row r="11">
      <c r="A11" s="4" t="inlineStr">
        <is>
          <t>Weighted Average Grant Date Fair Value Per Share - Restricted stock awards - Granted</t>
        </is>
      </c>
      <c r="B11" s="8" t="n">
        <v>8.289999999999999</v>
      </c>
      <c r="C11" s="8" t="n">
        <v>13.7</v>
      </c>
      <c r="D11" s="8" t="n">
        <v>13.49</v>
      </c>
    </row>
    <row r="12">
      <c r="A12" s="4" t="inlineStr">
        <is>
          <t>Weighted Average Grant Date Fair Value Per Share - Restricted stock awards - Vested</t>
        </is>
      </c>
      <c r="B12" s="8" t="n">
        <v>13.97</v>
      </c>
      <c r="C12" s="8" t="n">
        <v>16.99</v>
      </c>
      <c r="D12" s="8" t="n">
        <v>22.22</v>
      </c>
    </row>
    <row r="13">
      <c r="A13" s="4" t="inlineStr">
        <is>
          <t>Weighted Average Grant Date Fair Value Per Share - Restricted stock awards - Forfeited or expired</t>
        </is>
      </c>
      <c r="B13" s="8" t="n">
        <v>11.73</v>
      </c>
      <c r="C13" s="8" t="n">
        <v>13.43</v>
      </c>
      <c r="D13" s="8" t="n">
        <v>13.95</v>
      </c>
    </row>
    <row r="14">
      <c r="A14" s="4" t="inlineStr">
        <is>
          <t>Weighted Average Grant Date Fair Value Per Share - Restricted stock awards - ending balance</t>
        </is>
      </c>
      <c r="B14" s="7" t="n">
        <v>11.32</v>
      </c>
      <c r="C14" s="7" t="n">
        <v>13.1</v>
      </c>
      <c r="D14" s="7" t="n">
        <v>13.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row>
    <row r="2">
      <c r="A2" s="4" t="inlineStr">
        <is>
          <t>Balance at Jan. 30, 2021</t>
        </is>
      </c>
      <c r="B2" s="5" t="n">
        <v>246498</v>
      </c>
      <c r="C2" s="5" t="n">
        <v>762</v>
      </c>
      <c r="D2" s="5" t="n">
        <v>115278</v>
      </c>
      <c r="E2" s="5" t="n">
        <v>129303</v>
      </c>
      <c r="F2" s="5" t="n">
        <v>1155</v>
      </c>
    </row>
    <row r="3">
      <c r="A3" s="4" t="inlineStr">
        <is>
          <t>Net income (loss)</t>
        </is>
      </c>
      <c r="B3" s="6" t="n">
        <v>36844</v>
      </c>
      <c r="C3" s="6" t="n">
        <v>0</v>
      </c>
      <c r="D3" s="6" t="n">
        <v>0</v>
      </c>
      <c r="E3" s="6" t="n">
        <v>36844</v>
      </c>
      <c r="F3" s="6" t="n">
        <v>0</v>
      </c>
    </row>
    <row r="4">
      <c r="A4" s="4" t="inlineStr">
        <is>
          <t>Unrealized gain (loss) on available-for-sale securities, net of deferred income taxes of $489, ($287), and ($433) for fiscal 2023, 2022 and 2021, respectively</t>
        </is>
      </c>
      <c r="B4" s="6" t="n">
        <v>-1435</v>
      </c>
      <c r="C4" s="6" t="n">
        <v>0</v>
      </c>
      <c r="D4" s="6" t="n">
        <v>0</v>
      </c>
      <c r="E4" s="6" t="n">
        <v>0</v>
      </c>
      <c r="F4" s="6" t="n">
        <v>-1435</v>
      </c>
    </row>
    <row r="5">
      <c r="A5" s="4" t="inlineStr">
        <is>
          <t>Dividends paid</t>
        </is>
      </c>
      <c r="B5" s="6" t="n">
        <v>-9972</v>
      </c>
      <c r="C5" s="6" t="n">
        <v>0</v>
      </c>
      <c r="D5" s="6" t="n">
        <v>0</v>
      </c>
      <c r="E5" s="6" t="n">
        <v>-9972</v>
      </c>
      <c r="F5" s="6" t="n">
        <v>0</v>
      </c>
    </row>
    <row r="6">
      <c r="A6" s="4" t="inlineStr">
        <is>
          <t>Class A common stock sold through employee stock purchase plan</t>
        </is>
      </c>
      <c r="B6" s="6" t="n">
        <v>239</v>
      </c>
      <c r="C6" s="6" t="n">
        <v>0</v>
      </c>
      <c r="D6" s="6" t="n">
        <v>239</v>
      </c>
      <c r="E6" s="6" t="n">
        <v>0</v>
      </c>
      <c r="F6" s="6" t="n">
        <v>0</v>
      </c>
    </row>
    <row r="7">
      <c r="A7" s="4" t="inlineStr">
        <is>
          <t>Share-based compensation expense</t>
        </is>
      </c>
      <c r="B7" s="6" t="n">
        <v>4055</v>
      </c>
      <c r="C7" s="6" t="n">
        <v>13</v>
      </c>
      <c r="D7" s="6" t="n">
        <v>4023</v>
      </c>
      <c r="E7" s="6" t="n">
        <v>19</v>
      </c>
      <c r="F7" s="6" t="n">
        <v>0</v>
      </c>
    </row>
    <row r="8">
      <c r="A8" s="4" t="inlineStr">
        <is>
          <t>Repurchase and retirement of treasury shares</t>
        </is>
      </c>
      <c r="B8" s="6" t="n">
        <v>-22033</v>
      </c>
      <c r="C8" s="6" t="n">
        <v>-47</v>
      </c>
      <c r="D8" s="6" t="n">
        <v>0</v>
      </c>
      <c r="E8" s="6" t="n">
        <v>-21986</v>
      </c>
      <c r="F8" s="6" t="n">
        <v>0</v>
      </c>
    </row>
    <row r="9">
      <c r="A9" s="4" t="inlineStr">
        <is>
          <t>Balance at Jan. 29, 2022</t>
        </is>
      </c>
      <c r="B9" s="6" t="n">
        <v>254196</v>
      </c>
      <c r="C9" s="6" t="n">
        <v>728</v>
      </c>
      <c r="D9" s="6" t="n">
        <v>119540</v>
      </c>
      <c r="E9" s="6" t="n">
        <v>134208</v>
      </c>
      <c r="F9" s="6" t="n">
        <v>-280</v>
      </c>
    </row>
    <row r="10">
      <c r="A10" s="4" t="inlineStr">
        <is>
          <t>Net income (loss)</t>
        </is>
      </c>
      <c r="B10" s="6" t="n">
        <v>29</v>
      </c>
      <c r="C10" s="6" t="n">
        <v>0</v>
      </c>
      <c r="D10" s="6" t="n">
        <v>0</v>
      </c>
      <c r="E10" s="6" t="n">
        <v>29</v>
      </c>
      <c r="F10" s="6" t="n">
        <v>0</v>
      </c>
    </row>
    <row r="11">
      <c r="A11" s="4" t="inlineStr">
        <is>
          <t>Unrealized gain (loss) on available-for-sale securities, net of deferred income taxes of $489, ($287), and ($433) for fiscal 2023, 2022 and 2021, respectively</t>
        </is>
      </c>
      <c r="B11" s="6" t="n">
        <v>-958</v>
      </c>
      <c r="C11" s="6" t="n">
        <v>0</v>
      </c>
      <c r="D11" s="6" t="n">
        <v>0</v>
      </c>
      <c r="E11" s="6" t="n">
        <v>0</v>
      </c>
      <c r="F11" s="6" t="n">
        <v>-958</v>
      </c>
    </row>
    <row r="12">
      <c r="A12" s="4" t="inlineStr">
        <is>
          <t>Dividends paid</t>
        </is>
      </c>
      <c r="B12" s="6" t="n">
        <v>-14369</v>
      </c>
      <c r="C12" s="6" t="n">
        <v>0</v>
      </c>
      <c r="D12" s="6" t="n">
        <v>0</v>
      </c>
      <c r="E12" s="6" t="n">
        <v>-14369</v>
      </c>
      <c r="F12" s="6" t="n">
        <v>0</v>
      </c>
    </row>
    <row r="13">
      <c r="A13" s="4" t="inlineStr">
        <is>
          <t>Class A common stock sold through employee stock purchase plan</t>
        </is>
      </c>
      <c r="B13" s="6" t="n">
        <v>360</v>
      </c>
      <c r="C13" s="6" t="n">
        <v>0</v>
      </c>
      <c r="D13" s="6" t="n">
        <v>360</v>
      </c>
      <c r="E13" s="6" t="n">
        <v>0</v>
      </c>
      <c r="F13" s="6" t="n">
        <v>0</v>
      </c>
    </row>
    <row r="14">
      <c r="A14" s="4" t="inlineStr">
        <is>
          <t>Share-based compensation expense</t>
        </is>
      </c>
      <c r="B14" s="6" t="n">
        <v>2552</v>
      </c>
      <c r="C14" s="6" t="n">
        <v>4</v>
      </c>
      <c r="D14" s="6" t="n">
        <v>2531</v>
      </c>
      <c r="E14" s="6" t="n">
        <v>17</v>
      </c>
      <c r="F14" s="6" t="n">
        <v>0</v>
      </c>
    </row>
    <row r="15">
      <c r="A15" s="4" t="inlineStr">
        <is>
          <t>Repurchase and retirement of treasury shares</t>
        </is>
      </c>
      <c r="B15" s="6" t="n">
        <v>-15217</v>
      </c>
      <c r="C15" s="6" t="n">
        <v>-41</v>
      </c>
      <c r="D15" s="6" t="n">
        <v>0</v>
      </c>
      <c r="E15" s="6" t="n">
        <v>-15176</v>
      </c>
      <c r="F15" s="6" t="n">
        <v>0</v>
      </c>
    </row>
    <row r="16">
      <c r="A16" s="4" t="inlineStr">
        <is>
          <t>Balance at Jan. 28, 2023</t>
        </is>
      </c>
      <c r="B16" s="6" t="n">
        <v>226593</v>
      </c>
      <c r="C16" s="6" t="n">
        <v>691</v>
      </c>
      <c r="D16" s="6" t="n">
        <v>122431</v>
      </c>
      <c r="E16" s="6" t="n">
        <v>104709</v>
      </c>
      <c r="F16" s="6" t="n">
        <v>-1238</v>
      </c>
    </row>
    <row r="17">
      <c r="A17" s="4" t="inlineStr">
        <is>
          <t>Net income (loss)</t>
        </is>
      </c>
      <c r="B17" s="6" t="n">
        <v>-23941</v>
      </c>
      <c r="C17" s="6" t="n">
        <v>0</v>
      </c>
      <c r="D17" s="6" t="n">
        <v>0</v>
      </c>
      <c r="E17" s="6" t="n">
        <v>-23941</v>
      </c>
      <c r="F17" s="6" t="n">
        <v>0</v>
      </c>
    </row>
    <row r="18">
      <c r="A18" s="4" t="inlineStr">
        <is>
          <t>Unrealized gain (loss) on available-for-sale securities, net of deferred income taxes of $489, ($287), and ($433) for fiscal 2023, 2022 and 2021, respectively</t>
        </is>
      </c>
      <c r="B18" s="6" t="n">
        <v>1633</v>
      </c>
      <c r="C18" s="6" t="n">
        <v>0</v>
      </c>
      <c r="D18" s="6" t="n">
        <v>0</v>
      </c>
      <c r="E18" s="6" t="n">
        <v>0</v>
      </c>
      <c r="F18" s="6" t="n">
        <v>1633</v>
      </c>
    </row>
    <row r="19">
      <c r="A19" s="4" t="inlineStr">
        <is>
          <t>Dividends paid</t>
        </is>
      </c>
      <c r="B19" s="6" t="n">
        <v>-13954</v>
      </c>
      <c r="C19" s="6" t="n">
        <v>0</v>
      </c>
      <c r="D19" s="6" t="n">
        <v>0</v>
      </c>
      <c r="E19" s="6" t="n">
        <v>-13954</v>
      </c>
      <c r="F19" s="6" t="n">
        <v>0</v>
      </c>
    </row>
    <row r="20">
      <c r="A20" s="4" t="inlineStr">
        <is>
          <t>Class A common stock sold through employee stock purchase plan</t>
        </is>
      </c>
      <c r="B20" s="6" t="n">
        <v>447</v>
      </c>
      <c r="C20" s="6" t="n">
        <v>2</v>
      </c>
      <c r="D20" s="6" t="n">
        <v>445</v>
      </c>
      <c r="E20" s="6" t="n">
        <v>0</v>
      </c>
      <c r="F20" s="6" t="n">
        <v>0</v>
      </c>
    </row>
    <row r="21">
      <c r="A21" s="4" t="inlineStr">
        <is>
          <t>Share-based compensation expense</t>
        </is>
      </c>
      <c r="B21" s="6" t="n">
        <v>4105</v>
      </c>
      <c r="C21" s="6" t="n">
        <v>10</v>
      </c>
      <c r="D21" s="6" t="n">
        <v>4077</v>
      </c>
      <c r="E21" s="6" t="n">
        <v>18</v>
      </c>
      <c r="F21" s="6" t="n">
        <v>0</v>
      </c>
    </row>
    <row r="22">
      <c r="A22" s="4" t="inlineStr">
        <is>
          <t>Repurchase and retirement of treasury shares</t>
        </is>
      </c>
      <c r="B22" s="6" t="n">
        <v>-2562</v>
      </c>
      <c r="C22" s="6" t="n">
        <v>-9</v>
      </c>
      <c r="D22" s="6" t="n">
        <v>0</v>
      </c>
      <c r="E22" s="6" t="n">
        <v>-2553</v>
      </c>
      <c r="F22" s="6" t="n">
        <v>0</v>
      </c>
    </row>
    <row r="23">
      <c r="A23" s="4" t="inlineStr">
        <is>
          <t>Balance at Feb. 03, 2024</t>
        </is>
      </c>
      <c r="B23" s="5" t="n">
        <v>192321</v>
      </c>
      <c r="C23" s="5" t="n">
        <v>694</v>
      </c>
      <c r="D23" s="5" t="n">
        <v>126953</v>
      </c>
      <c r="E23" s="5" t="n">
        <v>64279</v>
      </c>
      <c r="F23" s="5" t="n">
        <v>3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 Out Of Accumulated Other Comprehensive Income (Details) - USD ($) $ in Thousands</t>
        </is>
      </c>
      <c r="B1" s="2" t="inlineStr">
        <is>
          <t>12 Months Ended</t>
        </is>
      </c>
    </row>
    <row r="2">
      <c r="B2" s="2" t="inlineStr">
        <is>
          <t>Feb. 03, 2024</t>
        </is>
      </c>
      <c r="C2" s="2" t="inlineStr">
        <is>
          <t>Jan. 28, 2023</t>
        </is>
      </c>
      <c r="D2" s="2" t="inlineStr">
        <is>
          <t>Jan. 29,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238</v>
      </c>
      <c r="C4" s="5" t="n">
        <v>-280</v>
      </c>
      <c r="D4" s="4" t="inlineStr">
        <is>
          <t xml:space="preserve"> </t>
        </is>
      </c>
    </row>
    <row r="5">
      <c r="A5" s="4" t="inlineStr">
        <is>
          <t>Other comprehensive income (loss) before reclassification</t>
        </is>
      </c>
      <c r="B5" s="6" t="n">
        <v>1614</v>
      </c>
      <c r="C5" s="6" t="n">
        <v>-982</v>
      </c>
      <c r="D5" s="4" t="inlineStr">
        <is>
          <t xml:space="preserve"> </t>
        </is>
      </c>
    </row>
    <row r="6">
      <c r="A6" s="4" t="inlineStr">
        <is>
          <t>Amounts reclassified from accumulated other comprehensive income</t>
        </is>
      </c>
      <c r="B6" s="6" t="n">
        <v>19</v>
      </c>
      <c r="C6" s="6" t="n">
        <v>24</v>
      </c>
      <c r="D6" s="4" t="inlineStr">
        <is>
          <t xml:space="preserve"> </t>
        </is>
      </c>
    </row>
    <row r="7">
      <c r="A7" s="4" t="inlineStr">
        <is>
          <t>Net current-period other comprehensive income (loss)</t>
        </is>
      </c>
      <c r="B7" s="6" t="n">
        <v>1633</v>
      </c>
      <c r="C7" s="6" t="n">
        <v>-958</v>
      </c>
      <c r="D7" s="5" t="n">
        <v>-1435</v>
      </c>
    </row>
    <row r="8">
      <c r="A8" s="4" t="inlineStr">
        <is>
          <t>Ending Balance</t>
        </is>
      </c>
      <c r="B8" s="5" t="n">
        <v>395</v>
      </c>
      <c r="C8" s="5" t="n">
        <v>-1238</v>
      </c>
      <c r="D8" s="5" t="n">
        <v>-2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Footnote (Details) - USD ($) $ in Thousands</t>
        </is>
      </c>
      <c r="B1" s="2" t="inlineStr">
        <is>
          <t>12 Months Ended</t>
        </is>
      </c>
    </row>
    <row r="2">
      <c r="B2" s="2" t="inlineStr">
        <is>
          <t>Feb. 03, 2024</t>
        </is>
      </c>
      <c r="C2" s="2" t="inlineStr">
        <is>
          <t>Jan. 28, 2023</t>
        </is>
      </c>
      <c r="D2" s="2" t="inlineStr">
        <is>
          <t>Jan. 29,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t>
        </is>
      </c>
      <c r="B4" s="5" t="n">
        <v>10140</v>
      </c>
      <c r="C4" s="5" t="n">
        <v>1741</v>
      </c>
      <c r="D4" s="5" t="n">
        <v>2121</v>
      </c>
    </row>
    <row r="5">
      <c r="A5" s="4" t="inlineStr">
        <is>
          <t>Reclassification out of Accumulated Other Comprehensive Income [Member]</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Interest and other income</t>
        </is>
      </c>
      <c r="B7" s="6" t="n">
        <v>25</v>
      </c>
      <c r="C7" s="6" t="n">
        <v>31</v>
      </c>
      <c r="D7" s="4" t="inlineStr">
        <is>
          <t xml:space="preserve"> </t>
        </is>
      </c>
    </row>
    <row r="8">
      <c r="A8" s="4" t="inlineStr">
        <is>
          <t>Income tax expense</t>
        </is>
      </c>
      <c r="B8" s="5" t="n">
        <v>6</v>
      </c>
      <c r="C8" s="5" t="n">
        <v>7</v>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Feb. 03, 2024</t>
        </is>
      </c>
      <c r="C2" s="2" t="inlineStr">
        <is>
          <t>Jan. 28, 2023</t>
        </is>
      </c>
      <c r="D2" s="2" t="inlineStr">
        <is>
          <t>Jan. 29, 2022</t>
        </is>
      </c>
    </row>
    <row r="3">
      <c r="A3" s="4" t="inlineStr">
        <is>
          <t>Allowance, for Customer Credit Losses [Member]</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Beginning</t>
        </is>
      </c>
      <c r="B5" s="5" t="n">
        <v>761</v>
      </c>
      <c r="C5" s="5" t="n">
        <v>803</v>
      </c>
      <c r="D5" s="5" t="n">
        <v>605</v>
      </c>
    </row>
    <row r="6">
      <c r="A6" s="4" t="inlineStr">
        <is>
          <t>Additions charged to costs and expenses</t>
        </is>
      </c>
      <c r="B6" s="6" t="n">
        <v>578</v>
      </c>
      <c r="C6" s="6" t="n">
        <v>349</v>
      </c>
      <c r="D6" s="6" t="n">
        <v>485</v>
      </c>
    </row>
    <row r="7">
      <c r="A7" s="4" t="inlineStr">
        <is>
          <t>Additions (reductions) charged to other accounts</t>
        </is>
      </c>
      <c r="B7" s="6" t="n">
        <v>72</v>
      </c>
      <c r="C7" s="6" t="n">
        <v>84</v>
      </c>
      <c r="D7" s="6" t="n">
        <v>98</v>
      </c>
    </row>
    <row r="8">
      <c r="A8" s="4" t="inlineStr">
        <is>
          <t>Deductions</t>
        </is>
      </c>
      <c r="B8" s="6" t="n">
        <v>-706</v>
      </c>
      <c r="C8" s="6" t="n">
        <v>-475</v>
      </c>
      <c r="D8" s="6" t="n">
        <v>-385</v>
      </c>
    </row>
    <row r="9">
      <c r="A9" s="4" t="inlineStr">
        <is>
          <t>Balance, Ending</t>
        </is>
      </c>
      <c r="B9" s="6" t="n">
        <v>705</v>
      </c>
      <c r="C9" s="6" t="n">
        <v>761</v>
      </c>
      <c r="D9" s="6" t="n">
        <v>803</v>
      </c>
    </row>
    <row r="10">
      <c r="A10" s="4" t="inlineStr">
        <is>
          <t>Self Insurance Reserves [Member]</t>
        </is>
      </c>
      <c r="B10" s="4" t="inlineStr">
        <is>
          <t xml:space="preserve"> </t>
        </is>
      </c>
      <c r="C10" s="4" t="inlineStr">
        <is>
          <t xml:space="preserve"> </t>
        </is>
      </c>
      <c r="D10" s="4" t="inlineStr">
        <is>
          <t xml:space="preserve"> </t>
        </is>
      </c>
    </row>
    <row r="11">
      <c r="A11" s="3" t="inlineStr">
        <is>
          <t>Movement in Valuation Allowances and Reserves [Roll Forward]</t>
        </is>
      </c>
      <c r="B11" s="4" t="inlineStr">
        <is>
          <t xml:space="preserve"> </t>
        </is>
      </c>
      <c r="C11" s="4" t="inlineStr">
        <is>
          <t xml:space="preserve"> </t>
        </is>
      </c>
      <c r="D11" s="4" t="inlineStr">
        <is>
          <t xml:space="preserve"> </t>
        </is>
      </c>
    </row>
    <row r="12">
      <c r="A12" s="4" t="inlineStr">
        <is>
          <t>Balance, Beginning</t>
        </is>
      </c>
      <c r="B12" s="6" t="n">
        <v>7673</v>
      </c>
      <c r="C12" s="6" t="n">
        <v>8271</v>
      </c>
      <c r="D12" s="6" t="n">
        <v>10975</v>
      </c>
    </row>
    <row r="13">
      <c r="A13" s="4" t="inlineStr">
        <is>
          <t>Additions charged to costs and expenses</t>
        </is>
      </c>
      <c r="B13" s="6" t="n">
        <v>16063</v>
      </c>
      <c r="C13" s="6" t="n">
        <v>13287</v>
      </c>
      <c r="D13" s="6" t="n">
        <v>13464</v>
      </c>
    </row>
    <row r="14">
      <c r="A14" s="4" t="inlineStr">
        <is>
          <t>Additions (reductions) charged to other accounts</t>
        </is>
      </c>
      <c r="B14" s="6" t="n">
        <v>467</v>
      </c>
      <c r="C14" s="6" t="n">
        <v>638</v>
      </c>
      <c r="D14" s="6" t="n">
        <v>-1447</v>
      </c>
    </row>
    <row r="15">
      <c r="A15" s="4" t="inlineStr">
        <is>
          <t>Deductions</t>
        </is>
      </c>
      <c r="B15" s="6" t="n">
        <v>-15075</v>
      </c>
      <c r="C15" s="6" t="n">
        <v>-14523</v>
      </c>
      <c r="D15" s="6" t="n">
        <v>-14721</v>
      </c>
    </row>
    <row r="16">
      <c r="A16" s="4" t="inlineStr">
        <is>
          <t>Balance, Ending</t>
        </is>
      </c>
      <c r="B16" s="5" t="n">
        <v>9128</v>
      </c>
      <c r="C16" s="5" t="n">
        <v>7673</v>
      </c>
      <c r="D16" s="5" t="n">
        <v>82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Feb. 03, 2024</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Adopte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Feb. 03, 2024</t>
        </is>
      </c>
      <c r="C2" s="2" t="inlineStr">
        <is>
          <t>Jan. 28, 2023</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Tax effect of unrealized gains (losses) on available-for-sale securities</t>
        </is>
      </c>
      <c r="B4" s="5" t="n">
        <v>489</v>
      </c>
      <c r="C4" s="5" t="n">
        <v>-287</v>
      </c>
      <c r="D4" s="5" t="n">
        <v>-433</v>
      </c>
    </row>
    <row r="5">
      <c r="A5" s="3" t="inlineStr">
        <is>
          <t>Stock Transactions, Parenthetical Disclosures [Abstract]</t>
        </is>
      </c>
      <c r="B5" s="4" t="inlineStr">
        <is>
          <t xml:space="preserve"> </t>
        </is>
      </c>
      <c r="C5" s="4" t="inlineStr">
        <is>
          <t xml:space="preserve"> </t>
        </is>
      </c>
      <c r="D5" s="4" t="inlineStr">
        <is>
          <t xml:space="preserve"> </t>
        </is>
      </c>
    </row>
    <row r="6">
      <c r="A6" s="4" t="inlineStr">
        <is>
          <t>Dividends per share</t>
        </is>
      </c>
      <c r="B6" s="7" t="n">
        <v>0.68</v>
      </c>
      <c r="C6" s="7" t="n">
        <v>0.68</v>
      </c>
      <c r="D6" s="7" t="n">
        <v>0.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Summary of Significant Accounting Policies [Abstract]</t>
        </is>
      </c>
      <c r="B3" s="4" t="inlineStr">
        <is>
          <t xml:space="preserve"> </t>
        </is>
      </c>
    </row>
    <row r="4">
      <c r="A4" s="4" t="inlineStr">
        <is>
          <t>Summary of Significant Accounting Policies</t>
        </is>
      </c>
      <c r="B4" s="4" t="inlineStr">
        <is>
          <t>1. Principles of Consolidation: The Consolidated Financial Statements include the accounts of The Cato Corporation and and transactions have been eliminated. Description Year: two operation Segment”). The “It’s Fashion,” “It’s are Company’s fiscal year ends on the Saturday nearest January 31 of the subsequent year. Fiscal year 2023 is a 53-week year and 2022 and 2021 are 52 -week years. Use accounting estimates contingent revenues Significant for compensation, uncertain tax positions and valuation allowances on deferred tax Cash Cash original maturities of three months or less. Short-Term as short-term regarding, The available-for-sale. Balance Sheets gains comprehensive income. reduction reduction Comprehensive accretion gains and losses are included in Interest and other income. Restricted Cash: The Company had $ 4.0 3.8 January 28, 2023, respectively, as security and collateral for administration of the Company’s workers’ Consolidated Balance Sheets. Supplemental Cash Flow Income tax years ended 4,121,000 , a refund of $ 29,206,000 13,176,000 , respectively. Inventories: Merchandise weighted-average cost method. Property and Equipment: Property and equipment are and repairs are expensed to operations as incurred; renewals and betterments are capitalized. Depreciation is leasehold improvements. life or lease term. the period) to determine estimated useful lives. ` Estimated Classification Useful Lives Land improvements 10 Buildings 30 - 40 Leasehold improvements 5 - 10 Fixtures and equipment 3 - 10 Information technology equipment and software 3 - 10 Aircraft 20 Impairment equipment primarily hardware. The lived assets, net recorded determines that the operating Company adjust shopping considers real estate development in predict and may be 1,811,000 , $ 884,000 901,000 incurred in fiscal 2023, fiscal 2022 and fiscal 2021, respectively. Other Assets: Other assets are comprised deferred compensation assets and land held for investment purposes. ` Balance as of February 3, 2024 January 28, 2023 (Dollars in thousands) Other Assets $ 8,586 $ 9,274 9,334 9,334 2,076 1,923 4,183 - 604 571 264 494 Total $ 25,047 $ 21,596 Leases: The allowances and rent escalations. a straight-line basis over the terms of the leases, including renewal periods considered reasonably the Company begins amortization space and begins to make improvements in preparation for intended use. Revenue The takes possession purchases customer transferred forfeited. Layaway the merchandise. Gift returns based from historical amounts. A provision is made for estimated write-offs associated with sales made with Company’s proprietary credit card. customers shipping and costs related to shipping product to customers (billed and accrued) are classified Revenue from Contracts with Customers (Topic in 1,116,000 , 256,000 1,482,000 , respectively, Revenue Topic redeemed issued by the Company have a 90-day expiration. the Company 578,000 349,000 February 3, credit card of $ 23.5 23.3 28, 2023, respectively. customers (in thousands): ` Balance as of February 3, 2024 January 28, 2023 Proprietary Credit Card Receivables, net $ 10,909 $ 10,553 Gift Card Liability $ 8,143 $ 8,523 Cost of Goods Sold: Cost of goods sold buying costs, distribution costs, occupancy costs, freight, and payroll-related center. and transfer associated with shipping goods to customers are recorded as a component Advertising: Advertising expense was approximately $ 6,277,000 , $ 6,868,000 6,037,000 2024, January 28, 2023 and January 29, 2022, respectively. Stock Repurchase Program: For the fiscal year ended 909,653 shares repurchase program. Share repurchases are recorded in Retained Earnings ASC Earnings diluted Company accompanying Consolidated Statements of Company’s certificate on Class historically paid the same dividends has resolved to EPS applicable to both Class A and Class B shares. divided reflects the potential dilution that could occur from common shares issuable through stock options and the Employee Stock Purchase Plan. 3, 2024, January 28, 2023 and January 29, 2022: ` Fiscal Year Ended February 3, 2024 January 28, 2023 January 29, 2022 Numerator (Dollars in thousands) Net earnings (loss) $ (23,941) $ 29 $ 36,844 (Earnings) loss allocated to non-vested equity awards 1,347 12 (1,937) Net earnings (loss) available to common stockholders $ (22,594) $ 41 $ 34,907 Denominator Basic weighted average common shares outstanding 19,389,907 19,930,960 21,113,828 Diluted weighted average common shares outstanding 19,389,907 19,930,960 21,113,828 Net income (loss) per common share Basic earnings (loss) per share $ (1.17) $ - $ 1.65 Diluted earnings (loss) per share $ (1.17) $ - $ 1.65 Vendor The purchase discounts and markdown and sold presumed inventory. Income The provided provided Company’s assets and liabilities. Income Taxes these positions may be light unrecognized taxes. that assessment, the Company will determine if a valuation allowance should taxed income incurred, which is included as a component of its current year provision Deferred The will performance. Based on this recorded. realize its tax deferred assets, a valuation allowance is recorded for it determines may not be realized. Store Costs expanding selection costs are capitalized to new, relocated and remodeled stores. Insurance: The Company is self-insured with respect to employee health care, workers’ compensation and claims filed and estimates of are The Company has stop-loss 325,000 healthcare, $ 350,000 250,000 Fair Value as due to their short terms to maturity and/or their variable interest rates. Stock Based stock Compensation Compensation. includes: 1) amortization related to date fair value and 2) adjustments for the effects of actual forfeitures versus initial Subsequent investment 4.2 consolidated financial statements in the first quarter of fiscal 2024. Recently Standards Board (“FASB”) (Topic 280): for reporting of the decisions. assets in and interim and The guidance on its consolidated financial statements and related disclosures. Income disaggregated information on 15, 2024 for all public Company is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7:00:50Z</dcterms:created>
  <dcterms:modified xmlns:dcterms="http://purl.org/dc/terms/" xmlns:xsi="http://www.w3.org/2001/XMLSchema-instance" xsi:type="dcterms:W3CDTF">2024-03-27T17:00:50Z</dcterms:modified>
</cp:coreProperties>
</file>